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Derivatives and Hedging Activit"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Description of Business, Basi_2" sheetId="20" state="visible" r:id="rId20"/>
    <sheet xmlns:r="http://schemas.openxmlformats.org/officeDocument/2006/relationships" name="Description of Business, Basi_3"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Intangible Assets and Goodwill "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Derivatives and Hedging Activ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scription of Business, Basi_4" sheetId="32" state="visible" r:id="rId32"/>
    <sheet xmlns:r="http://schemas.openxmlformats.org/officeDocument/2006/relationships" name="Description of Business, Basi_5" sheetId="33" state="visible" r:id="rId33"/>
    <sheet xmlns:r="http://schemas.openxmlformats.org/officeDocument/2006/relationships" name="Description of Business, Basi_6" sheetId="34" state="visible" r:id="rId34"/>
    <sheet xmlns:r="http://schemas.openxmlformats.org/officeDocument/2006/relationships" name="Acquisitions - Narrative (Detai" sheetId="35" state="visible" r:id="rId35"/>
    <sheet xmlns:r="http://schemas.openxmlformats.org/officeDocument/2006/relationships" name="Acquisitions - Consideration Tr" sheetId="36" state="visible" r:id="rId36"/>
    <sheet xmlns:r="http://schemas.openxmlformats.org/officeDocument/2006/relationships" name="Acquisitions - Purchase Price A" sheetId="37" state="visible" r:id="rId37"/>
    <sheet xmlns:r="http://schemas.openxmlformats.org/officeDocument/2006/relationships" name="Acquisitions - Intangible Asset" sheetId="38" state="visible" r:id="rId38"/>
    <sheet xmlns:r="http://schemas.openxmlformats.org/officeDocument/2006/relationships" name="Acquisitions - Pro Forma Inform" sheetId="39" state="visible" r:id="rId39"/>
    <sheet xmlns:r="http://schemas.openxmlformats.org/officeDocument/2006/relationships" name="Fair Value Measurements - Finan"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Property and Equipment (Details" sheetId="47" state="visible" r:id="rId47"/>
    <sheet xmlns:r="http://schemas.openxmlformats.org/officeDocument/2006/relationships" name="Property and Equipment - Additi" sheetId="48" state="visible" r:id="rId48"/>
    <sheet xmlns:r="http://schemas.openxmlformats.org/officeDocument/2006/relationships" name="Long-Term Debt - Narrative (Det" sheetId="49" state="visible" r:id="rId49"/>
    <sheet xmlns:r="http://schemas.openxmlformats.org/officeDocument/2006/relationships" name="Long-Term Debt - Credit Facili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 Addition" sheetId="54" state="visible" r:id="rId54"/>
    <sheet xmlns:r="http://schemas.openxmlformats.org/officeDocument/2006/relationships" name="Stockholders' Equity - Stock-ba" sheetId="55" state="visible" r:id="rId55"/>
    <sheet xmlns:r="http://schemas.openxmlformats.org/officeDocument/2006/relationships" name="Stockholders' Equity - Stock Op" sheetId="56" state="visible" r:id="rId56"/>
    <sheet xmlns:r="http://schemas.openxmlformats.org/officeDocument/2006/relationships" name="Stockholders' Equity - RSA and " sheetId="57" state="visible" r:id="rId57"/>
    <sheet xmlns:r="http://schemas.openxmlformats.org/officeDocument/2006/relationships" name="Income Taxes (Details)"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Derivatives and Hedging Activ_7" sheetId="63" state="visible" r:id="rId63"/>
    <sheet xmlns:r="http://schemas.openxmlformats.org/officeDocument/2006/relationships" name="Revenue - Disaggregation of Rev" sheetId="64" state="visible" r:id="rId64"/>
    <sheet xmlns:r="http://schemas.openxmlformats.org/officeDocument/2006/relationships" name="Revenue - Additional Informatio" sheetId="65" state="visible" r:id="rId65"/>
    <sheet xmlns:r="http://schemas.openxmlformats.org/officeDocument/2006/relationships" name="Leases (Details)" sheetId="66" state="visible" r:id="rId66"/>
    <sheet xmlns:r="http://schemas.openxmlformats.org/officeDocument/2006/relationships" name="Leases - Lease Cost (Details)" sheetId="67" state="visible" r:id="rId67"/>
    <sheet xmlns:r="http://schemas.openxmlformats.org/officeDocument/2006/relationships" name="Leases - Cash Flow Information " sheetId="68" state="visible" r:id="rId68"/>
    <sheet xmlns:r="http://schemas.openxmlformats.org/officeDocument/2006/relationships" name="Leases - Future Lease Payments " sheetId="69" state="visible" r:id="rId69"/>
    <sheet xmlns:r="http://schemas.openxmlformats.org/officeDocument/2006/relationships" name="Leases - Lease Terms (Details)" sheetId="70" state="visible" r:id="rId70"/>
    <sheet xmlns:r="http://schemas.openxmlformats.org/officeDocument/2006/relationships" name="Uncategorized Items - meet-2019" sheetId="71" state="visible" r:id="rId71"/>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9</t>
  </si>
  <si>
    <t>May 06, 2019</t>
  </si>
  <si>
    <t>Document And Entity Information</t>
  </si>
  <si>
    <t>Entity Registrant Name</t>
  </si>
  <si>
    <t>Meet Group, Inc.</t>
  </si>
  <si>
    <t>Entity Central Index Key</t>
  </si>
  <si>
    <t>0001078099</t>
  </si>
  <si>
    <t>Trading Symbol</t>
  </si>
  <si>
    <t>MEET</t>
  </si>
  <si>
    <t>Current Fiscal Year End Date</t>
  </si>
  <si>
    <t>--12-31</t>
  </si>
  <si>
    <t>Document Type</t>
  </si>
  <si>
    <t>10-Q</t>
  </si>
  <si>
    <t>Amendment Flag</t>
  </si>
  <si>
    <t>false</t>
  </si>
  <si>
    <t>Document Period End Date</t>
  </si>
  <si>
    <t>Mar. 31,
		2019</t>
  </si>
  <si>
    <t>Document Fiscal Year Focus</t>
  </si>
  <si>
    <t>2019</t>
  </si>
  <si>
    <t>Document Fiscal Period Focus</t>
  </si>
  <si>
    <t>Q1</t>
  </si>
  <si>
    <t>Entity Filer Category</t>
  </si>
  <si>
    <t>Accelerated Filer</t>
  </si>
  <si>
    <t>Entity Emerging Growth Company</t>
  </si>
  <si>
    <t>Entity Small Business</t>
  </si>
  <si>
    <t>Entity Common Stock, Shares Outstanding</t>
  </si>
  <si>
    <t>CONDENSED CONSOLIDATED BALANCE SHEETS - USD ($)</t>
  </si>
  <si>
    <t>Dec. 31, 2018</t>
  </si>
  <si>
    <t>CURRENT ASSETS:</t>
  </si>
  <si>
    <t>Cash and cash equivalents</t>
  </si>
  <si>
    <t>Accounts receivable, net of allowance of $708,385 and $383,579 at March 31, 2019 and December 31, 2018, respectively</t>
  </si>
  <si>
    <t>Prepaid expenses and other current assets</t>
  </si>
  <si>
    <t>Total current assets</t>
  </si>
  <si>
    <t>Goodwill</t>
  </si>
  <si>
    <t>Property and equipment, net</t>
  </si>
  <si>
    <t>Operating lease right-of-use assets, net</t>
  </si>
  <si>
    <t>Intangible assets, net</t>
  </si>
  <si>
    <t>Deferred taxes</t>
  </si>
  <si>
    <t>Other assets</t>
  </si>
  <si>
    <t>Total assets</t>
  </si>
  <si>
    <t>CURRENT LIABILITIES:</t>
  </si>
  <si>
    <t>Accounts payable</t>
  </si>
  <si>
    <t>Accrued liabilities</t>
  </si>
  <si>
    <t>Current portion of long-term debt</t>
  </si>
  <si>
    <t>Current portion of capital lease obligations</t>
  </si>
  <si>
    <t>Current portion of operating lease liabilities</t>
  </si>
  <si>
    <t>Deferred revenue</t>
  </si>
  <si>
    <t>Total current liabilities</t>
  </si>
  <si>
    <t>Long-term capital lease obligations, less current portion</t>
  </si>
  <si>
    <t>Long-term debt, less current portion, net</t>
  </si>
  <si>
    <t>Long-term operating lease liabilities, less current portion</t>
  </si>
  <si>
    <t>Long-term derivative liability</t>
  </si>
  <si>
    <t>Other liabilities</t>
  </si>
  <si>
    <t>Total liabilities</t>
  </si>
  <si>
    <t>Commitments and contingencies (see Note 7)</t>
  </si>
  <si>
    <t>STOCKHOLDERS’ EQUITY:</t>
  </si>
  <si>
    <t>Preferred stock, $.001 par value; authorized - 5,000,000 shares; no shares issued and outstanding at March 31, 2019 and December 31, 2018</t>
  </si>
  <si>
    <t>Common stock, $.001 par value; authorized - 100,000,000 shares; 75,270,035 and 74,697,526 shares issued and outstanding at March 31,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s) - USD ($)</t>
  </si>
  <si>
    <t>Statement of Financial Position [Abstract]</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t>
  </si>
  <si>
    <t>Mar. 31, 2018</t>
  </si>
  <si>
    <t>Income Statement [Abstract]</t>
  </si>
  <si>
    <t>Revenues</t>
  </si>
  <si>
    <t>Operating costs and expenses:</t>
  </si>
  <si>
    <t>Sales and marketing</t>
  </si>
  <si>
    <t>Product development and content</t>
  </si>
  <si>
    <t>General and administrative</t>
  </si>
  <si>
    <t>Depreciation and amortization</t>
  </si>
  <si>
    <t>Acquisition and restructuring</t>
  </si>
  <si>
    <t>Total operating costs and expenses</t>
  </si>
  <si>
    <t>Income (loss) from operations</t>
  </si>
  <si>
    <t>Other income (expense):</t>
  </si>
  <si>
    <t>Interest income</t>
  </si>
  <si>
    <t>Interest expense</t>
  </si>
  <si>
    <t>Gain (loss) on foreign currency transactions</t>
  </si>
  <si>
    <t>Other</t>
  </si>
  <si>
    <t>Total other expense</t>
  </si>
  <si>
    <t>Income (loss) before income tax benefit (expense)</t>
  </si>
  <si>
    <t>Income tax benefit (expense)</t>
  </si>
  <si>
    <t>Net income (loss)</t>
  </si>
  <si>
    <t>Basic and diluted net income (loss) per common stockholder:</t>
  </si>
  <si>
    <t>Basic net income (loss) per common stockholder (in dollars per share)</t>
  </si>
  <si>
    <t>Diluted net income (loss) per common stockholder (in dollars per share)</t>
  </si>
  <si>
    <t>Weighted average shares outstanding:</t>
  </si>
  <si>
    <t>Basic (in shares)</t>
  </si>
  <si>
    <t>Diluted (in shares)</t>
  </si>
  <si>
    <t>Comprehensive income (loss):</t>
  </si>
  <si>
    <t>Other comprehensive income (loss):</t>
  </si>
  <si>
    <t>Reclassification of gains (losses) on derivative financial instruments, net of tax benefit (expense) of $346,475 and ($324,303), respectively</t>
  </si>
  <si>
    <t>Unrealized gains (losses) on derivative financial instruments, net of tax (benefit) expense of ($385,922) and $417,896, respectively</t>
  </si>
  <si>
    <t>Foreign currency translation adjustment</t>
  </si>
  <si>
    <t>Other comprehensive income (loss)</t>
  </si>
  <si>
    <t>Comprehensive income (loss)</t>
  </si>
  <si>
    <t>CONDENSED CONSOLIDATED STATEMENTS OF OPERATIONS AND COMPREHENSIVE INCOME (LOSS) (Parenthetical) - USD ($)</t>
  </si>
  <si>
    <t>Reclassification of losses on derivative financial instruments, tax benefit</t>
  </si>
  <si>
    <t>Unrealized gains on derivative financial instruments, tax expense</t>
  </si>
  <si>
    <t>CONDENSED CONSOLIDATED STATEMENTS OF CHANGES IN STOCKHOLDERS’ EQUITY - USD ($)</t>
  </si>
  <si>
    <t>Total</t>
  </si>
  <si>
    <t>Common Stock</t>
  </si>
  <si>
    <t>Additional Paid-in Capital</t>
  </si>
  <si>
    <t>Accumulated Deficit</t>
  </si>
  <si>
    <t>Accumulated Other Comprehensive Loss</t>
  </si>
  <si>
    <t>Balance (in shares) at Dec. 31, 2017</t>
  </si>
  <si>
    <t>Balance at Dec. 31, 2017</t>
  </si>
  <si>
    <t>Increase (Decrease) in Stockholders' Equity</t>
  </si>
  <si>
    <t>Stock-based compensation expense</t>
  </si>
  <si>
    <t>Issuance of common stock for vested RSAs (in shares)</t>
  </si>
  <si>
    <t>RSAs withheld to cover taxes</t>
  </si>
  <si>
    <t>March 31, 2018</t>
  </si>
  <si>
    <t>Net income</t>
  </si>
  <si>
    <t>Balance (in shares) at Mar. 31, 2018</t>
  </si>
  <si>
    <t>Balance at Mar. 31, 2018</t>
  </si>
  <si>
    <t>Exercise of stock options (in shares)</t>
  </si>
  <si>
    <t>Balance (in shares) at Dec. 31, 2018</t>
  </si>
  <si>
    <t>Balance at Dec. 31, 2018</t>
  </si>
  <si>
    <t>Exercise of stock options</t>
  </si>
  <si>
    <t>Balance (in shares) at Mar. 31, 2019</t>
  </si>
  <si>
    <t>Balance at Mar. 31, 2019</t>
  </si>
  <si>
    <t>CONDENSED CONSOLIDATED STATEMENTS OF CASH FLOWS - USD ($)</t>
  </si>
  <si>
    <t>Cash flows from operating activities:</t>
  </si>
  <si>
    <t>Adjustments to reconcile net income (loss) to net cash provided by operating activities:</t>
  </si>
  <si>
    <t>Amortization right-of-use assets</t>
  </si>
  <si>
    <t>(Gain) loss on foreign currency transactions</t>
  </si>
  <si>
    <t>Bad debt expense</t>
  </si>
  <si>
    <t>Amortization of loan origination costs</t>
  </si>
  <si>
    <t>Change in contingent consideration obligation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Acquisition of business, net of cash and restricted cash acquired</t>
  </si>
  <si>
    <t>Net cash used in investing activities</t>
  </si>
  <si>
    <t>Cash flows from financing activities:</t>
  </si>
  <si>
    <t>Proceeds from exercise of stock options</t>
  </si>
  <si>
    <t>Payments of capital leases</t>
  </si>
  <si>
    <t>Proceeds from borrowings of debt</t>
  </si>
  <si>
    <t>Payments for restricted stock awards withheld for taxes</t>
  </si>
  <si>
    <t>Payments on long-term debt</t>
  </si>
  <si>
    <t>Net cash provided by (used in) financing activities</t>
  </si>
  <si>
    <t>Change in cash, cash equivalents, and restricted cash prior to effects of foreign currency exchange rate</t>
  </si>
  <si>
    <t>Effect of foreign currency exchange rate (translation)</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he Meet Group, Inc. (the “Company,” “The Meet Group,” “us,” or “we”) is a portfolio of mobile social entertainment apps designed to meet the universal need for human connection. We leverage a powerful live-streaming video platform, empowering our global community to forge meaningful connections. Our primary apps are MeetMe®, LOVOO®, Skout®, Tagged® and, as of March 5, 2019, Growlr®. We operate location-based social networks for meeting new people, primarily on mobile platforms, including on iPhone, Android, iPad and other tablets, that facilitate interactions among users and encourage users to connect, communicate and engage with each other. Over the past two years, we have transformed our business from an advertising based revenue model to one where the majority of our revenue is derived from user pay monetization and subscriptions. The fastest growing component of user pay monetization comes from in-app purchases, including virtual gifts associated with our live video product. We began developing our live video platform in 2016 with the belief that we could successfully pair live-streaming and dating – a model that we had seen work effectively for Asian dating app providers. We first launched video on MeetMe early in 2017, and, in October of 2017, we began to monetize the feature by enabling gifting within the video streams. During this time period, we also executed on our strategy of acquiring other properties: Skout, Inc. (“Skout”), Ifwe Inc. (“if(we)”) and Lovoo GmbH (“Lovoo”) – where we believed our live-streaming platform would fit naturally. We then integrated live video into each app. We launched the monetized video platform on Skout in the fourth quarter of 2017, Tagged in the second quarter of 2018 and Lovoo beginning in the second quarter of 2018. We have also continued to add features and enhancements intended to drive video engagement and increase monetization for all the apps. Live video has become the fastest growing revenue product in our history. We also offer online marketing capabilities, which enable marketers to display their advertisements on our apps. We offer significant scale to our advertising partners, with hundreds of millions of daily impressions across our active global user base, and sophisticated data science for effective targeting. We work with our advertisers and advertising networks to maximize the effectiveness of their campaigns by optimizing advertisement formats and placements. Just as Facebook has established itself as the social network of friends and family, and LinkedIn as the social network of colleagues and business professionals, The Meet Group is creating the social entertainment network not of the people you know, but of the people you want to know. Nimble, fast-moving and already in more than 100 countries, we are challenging the dominant player in our space, Match Group, Inc., and differentiating ourselves with live video, which is not offered by many of our direct competitors. Modeled after the video products offered by Asian dating app providers, but enhanced in order to appeal to Western audiences, our live video product is aimed at the nexus of entertainment and community, where we believe our apps exhibit natural strength. Our vision extends beyond dating and entertainment. We focus on building quality products to satisfy the universal need for human connection among all people, everywhere – not just paying subscribers. We believe meeting new people is a basic human need, especially for users aged 18-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hips, dates, romantic relationships – even marriages. We believe that we have significant growth opportunities enabled through our social entertainment platform. We believe our scale provides unique advantages to grow video monetization, while also establishing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8 , filed with the SEC on March 8, 2019 . 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revenue recognition, accounting for business combinations,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March 31, 2019 , the Company’s contingent consideration liability had a fair value of $1.7 million . See Note 2— Acquisitions for more information regarding the Company’s contingent consideration liability. The Company carries a term loan facility with an outstanding balance at March 31, 2019 and December 31, 2018 of $29.6 million and $36.9 million , respectively. As part of the Growlr Acquisition (as defined in Note 2— Acquisitions ), the Company drew down $7.0 million on its revolving credit facility. The outstanding balance on the Company’s revolving credit facility at March 31, 2019 was $7.0 million . The outstanding balances of the Company’s term loan and revolving credit facilities as of March 31, 2019 and December 31, 2018 approximate fair value due to the variable market interest rates and relatively short maturity associated with them. See Note 6— Long-Term Debt for more information regarding the Company’s credit facilities. The Company leases its operating facilities in the U.S. and Germany under certain noncancelable operating leases that expire through 2022. The Company also leases certain fixed assets under capital leases that expire through 2021. The capital leases are for the Company's data centers, printers and other furniture in the Company's German offices. The outstanding balance of operating and finance leases as of March 31, 2019 and December 31, 2018 approximates fair value due to their relatively short matur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is measuring the credit risk of its derivative financial instruments that are subject to master netting agreements on a net basis by counterparty portfolio. See Note 10— Derivatives and Hedging Activities for further detail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 average number of common shares and common stock equivalents outstanding, calculated under the treasury stock method for options, unvested restricted stock awards (“RSAs”), unvested in-the-money performance share units (“PSUs”) and warrants using the average market prices during the period. The following table shows the computation of basic and diluted net income (loss) per share for the following: Three Months Ended March 31, 2019 2018 Numerator: Net income (loss) $ 1,257,599 $ (4,212,661 ) Denominator: Weighted-average shares outstanding— basic 74,848,080 71,981,487 Effect of dilutive securities 3,951,168 — Weighted-average shares outstanding— diluted 78,799,248 71,981,487 Basic income (loss) per share $ 0.02 $ (0.06 ) Diluted income (loss) per share $ 0.02 $ (0.06 ) The following table summarizes the number of dilutive securities, which may dilute future earnings per share, outstanding for each of the periods presented, but not included in the calculation of diluted earnings per share: Three Months Ended March 31, 2019 2018 Stock options 2,537,778 5,394,809 Unvested RSAs 1,436,457 3,403,617 Unvested PSUs 248,350 — Total 4,222,585 8,798,426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and cash equivalents, including restricted cash or money market funds. The Company performs ongoing credit evaluations of its customers and generally does not require collateral. The Company has no recent history of significant losses from uncollectible accounts. During the three months ended March 31, 2019 and 2018 , two customers, both of which were advertising aggregators (which represent thousands of advertisers) and customer payment processors, comprised approximately 61% and 47% of total revenues, respectively. Two and three customers, which were advertising aggregators and customer payment processors, comprised approximately 42% and 36% of accounts receivable as of March 31, 2019 and December 31, 2018 , respectively. The Company does not expect its current or future credit risk exposure to have a significant impact on its operations, however, there can be no assurance that the Company’s business will not experience any adverse impact from credit risk in the future. Reclassifications In the statement of comprehensive income (loss) for the three months ended March 31, 2018, approximately $1.7 million was reclassified from unrealized gain (loss) on derivative instruments to foreign currency translation adjustment. This reclassification had no impact on net other comprehensive income (loss) for the three months ended March 31, 2018 or accumulated comprehensive loss as of March 31, 2018. Recent Issued Accounting Standards In February 2016, the Financial Accounting Standards Board (“FASB”) issued Accounting Standards Update (“ASU”) No. 2016-02, Leases (Topic 842).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ASU No. 2016-02 is effective for annual periods beginning after December 15, 2018, and annual and interim periods thereafter, with early adoption permitted. A modified retrospective transition approach i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which adds an optional transition method allowing entities to apply the new lease accounting rules through a cumulative-effect adjustment to the opening balance of retained earnings in the initial year of adoption. The Company adopted ASU No. 2016-02 as of January 1, 2019, using the transition method per ASU No. 2018-11 issued in July 2018 wherein entities were allowed to initially apply the new leases standard at adoption date and recognize a cumulative 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Finance leases were not impacted by the adoption of ASC 842, as finance lease liabilities and the corresponding ROU assets were already recorded in the balance sheet under the previous guidance, ASC 840. The Company elected the package of practical expedients permitted under the new standard which, among other things, allowed the Company to not reassess the lease classification, the lease identification and the initial direct costs for any existing leases. Further, as permitted by the standard, the Company made an accounting policy election not to record ROU assets or lease liabilities for leases with a term of 12 months or less. Instead, consistent with legacy accounting guidance, the Company will recognize payments for such leases in the consolidated statement of operations on a straight-line basis over the lease term. Upon adoption on January 1, 2019, this standard resulted in the recognition of additional assets of $3.2 million and liabilities of $3.3 million on its accompanying condensed consolidated balance sheet. The new standard did not have a material impact on the Company’s results of operations or cash flows. In August 2018, the FASB issued ASU 2018-13, Disclosure Framework—Changes to the Disclosure Requirements for Fair Value Measurement . This amendment removes, modifies, and makes certain additions to the disclosure requirements on fair value measurement. The amendments in ASU 2018-13 are effective for fiscal years beginning after on December 15, 2019 and interim periods within those fiscal years. The Company is currently evaluating the impact that the adoption of this new standard will have on its consolidated financial statements.</t>
  </si>
  <si>
    <t>Acquisitions</t>
  </si>
  <si>
    <t>Business Combinations [Abstract]</t>
  </si>
  <si>
    <t>Acquisitions Growlr On March 5, 2019 , the Company acquired 100% of the issued and outstanding units of Initech, LLC, a privately held company that owns and operates Growlr (“Growlr”), a leading same-sex social app, for cash consideration of $11.8 million , plus an earnout of up to $2.0 million (the “Growlr Acquisition”). The Growlr Acquisition was funded by $4.8 million of cash on hand and a draw down of $7.0 million from the Company’s Revolving Credit Facility. See Note 6— Long-Term Debt for further details on the Revolving Credit Facility. The earnout of $2.0 million is to be paid in annual $1.0 million installments over the next two years if certain revenue metrics are achieved in each year. The Company expects goodwill to be deductible for tax purposes. The acquisition-date fair value of the consideration transferred is as follows: At March 5, 2019 Cash consideration (1) $ 11,807,925 Contingent consideration 1,718,000 Total consideration $ 13,525,925 (1) Cash consideration includes a $1.0 million escrow payment to be paid out 18 months from the date of the transaction. The following is the preliminary purchase price allocation as of the March 5, 2019 acquisition date: At March 5, 2019 Accounts receivable 544,632 Intangible assets 3,480,000 Accrued expenses and other current liabilities (10,000 ) Deferred revenue (102,058 ) Net assets acquired 3,912,574 Goodwill 9,613,351 Total consideration $ 13,525,925 The preliminary fair values of the Growlr trademarks were determined using an income approach. The preliminary fair value of software acquired, which represents the primary platform on which the Growlr apps operate, was determined using a cost approach. The preliminary fair value of customer relationships was determined using an excess earnings approach. The amounts assigned to the identifiable intangible assets are as follows: Fair Value Weighted Average Trademark $ 1,200,000 10.0 Software 865,000 3.0 Customer relationships 1,415,000 3.6 Total identifiable intangible assets $ 3,480,000 5.7 The operating results of Growlr for the period from March 5, 2019 to March 31, 2019 , including revenues of $0.2 million and net loss of approximately $0.03 million , have been included in the Company’s consolidated statements of operations and comprehensive income (loss) for the three months ended March 31, 2019 . The Company incurred a total of $0.3 million in transaction costs in connection with the Growlr Acquisition, which were included in acquisition and restructuring costs within the consolidated statement of operations and comprehensive income (loss) for the three months ended March 31, 2019 . The following pro forma information shows the results of the Company’s operations for the three months ended March 31, 2019 and 2018 as if the Growlr Acquisition had occurred on January 1, 2018. The pro forma information is presented for informational purposes only and is not necessarily indicative of what would have occurred if the Growlr Acquisition had been made as of that date. Three Months Ended March 31, 2019 2018 Revenues $ 50,337,825 $ 38,809,705 Net income (loss) $ 3,393,954 $ (3,531,303 )</t>
  </si>
  <si>
    <t>Fair Value Measurements</t>
  </si>
  <si>
    <t>Fair Value Disclosures [Abstract]</t>
  </si>
  <si>
    <t>Fair Value Measurements Accounting Standards Codification (“ASC”) Topi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rivative Financial Instruments Currently, the Company uses an interest rate swap, interest rate cap and a cross currency swap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 and the cross currency swap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impact of the credit valuation adjustments made to its derivative contracts, which determination was based on the fair value of each individual contract, was not significant to the overall valuation. As a result, all of the Company’s derivatives held as of March 31, 2019 and December 31, 2018 were classified as Level 2 of the fair value hierarchy. See Note 10— Derivatives and Hedging Activities for further discussion on derivative financial instruments. Recurring Fair Value Measurements Items measured at fair value on a recurring basis include money market mutual funds, derivatives and hedging instruments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March 31, 2019 Assets Money market $ 6,638,808 $ — $ — $ 6,638,808 Derivative assets — 957,380 — 957,380 Total assets $ 6,638,808 $ 957,380 $ — $ 7,596,188 Liabilities Contingent consideration $ — $ — $ 1,733,917 $ 1,733,917 Total liabilities $ — $ — $ 1,733,917 $ 1,733,917 December 31, 2018 Assets Money market $ 7,639,866 $ — $ — $ 7,639,866 Derivative asset — 972,784 — 972,784 Total assets $ 7,639,866 $ 972,784 $ — $ 8,612,650 Liabilities Derivative liability $ — $ 940,216 $ — $ 940,216 Total liabilities $ — $ 940,216 $ — $ 940,216 The following table sets forth a summary of changes in the fair value of the Company’s contingent consideration liability, which represents a recurring measurement that is classified within Level 3 of the fair value hierarchy, wherein fair value is estimated using significant unobservable inputs: Contingent Balance as of December 31, 2018 $ — Amounts acquired 1,718,000 Accretion 15,917 Balance as of March 31, 2019 $ 1,733,917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Based on the Company’s projected results, the Company estimated the probability of success to be 100% for the contingent consideration related to the Growlr Acquisition as of March 31, 2019 . The contingent consideration is recorded in accrued expenses on the accompanying condensed consolidated balance sheet as of December 31, 2018 . The Company recognizes transfers between levels of the fair value hierarchy as of the end of the reporting period. There were no transfers within the levels of the fair value hierarchy during the three months ended March 31, 2019 and as of the year ended December 31, 2018 .</t>
  </si>
  <si>
    <t>Intangible Assets and Goodwill</t>
  </si>
  <si>
    <t>Goodwill and Intangible Assets Disclosure [Abstract]</t>
  </si>
  <si>
    <t>Intangible Assets and Goodwill Intangible assets consist of the following: March 31, 2019 Gross Carrying Amount Accumulated Amortization Net Carrying Amount Trademarks and domain names $ 35,604,415 $ (14,380,989 ) $ 21,223,426 Customer relationships 15,248,318 (7,793,201 ) 7,455,117 Software 19,561,581 (11,000,098 ) 8,561,483 Total $ 70,414,314 $ (33,174,288 ) $ 37,240,026 December 31, 2018 Gross Carrying Amount Accumulated Amortization Net Carrying Amount Trademarks and domain names $ 34,636,802 $ (13,406,226 ) $ 21,230,576 Customer relationships 13,901,313 (7,130,285 ) 6,771,028 Software 18,722,187 (10,165,352 ) 8,556,835 Total $ 67,260,302 $ (30,701,863 ) $ 36,558,439 Amortization expense was approximately $2.6 million and $3.1 million for the three months ended March 31, 2019 and 2018 , respectively. Annual future amortization expense for the Company’s intangible assets is as follows: Year ending December 31, Amortization Expense Remaining in 2019 $ 7,940,552 2020 8,557,575 2021 7,087,546 2022 4,146,250 2023 2,746,555 Thereafter 6,761,548 Total $ 37,240,026 The changes in the carrying amount of goodwill for the three months ended March 31, 2019 are as follows: March 31, 2019 Balance at December 31, 2018 $ 148,132,873 Goodwill acquired from Growlr Acquisition 9,613,351 Foreign currency translation adjustments (1,048,198 ) Balance at March 31, 2019 $ 156,698,026</t>
  </si>
  <si>
    <t>Property and Equipment</t>
  </si>
  <si>
    <t>Property, Plant and Equipment [Abstract]</t>
  </si>
  <si>
    <t>Property and Equipment Property and equipment consist of the following: March 31, December 31, Servers, computer equipment and software $ 13,894,736 $ 13,656,176 Office furniture and equipment 594,501 574,559 Leasehold improvements 644,303 646,123 15,133,540 14,876,858 Less accumulated depreciation (10,870,672 ) (10,243,094 ) Property and equipment - net $ 4,262,868 $ 4,633,764 Property and equipment depreciation expense was approximately $0.6 million for each of the three months ended March 31, 2019 and 2018 , respectively.</t>
  </si>
  <si>
    <t>Long-Term Debt</t>
  </si>
  <si>
    <t>Debt Disclosure [Abstract]</t>
  </si>
  <si>
    <t>Long-Term Debt Credit Facilities On September 18, 2017 , in connection with the Company’s acquisition of all of the outstanding shares of Lovoo (the “Lovoo Acquisition”), the Company entered into an amended and restated credit agreement (the “Amended and Restated Credit Agreement”) with the several banks and other financial institutions party thereto and JPMorgan Chase Bank, N.A., as administrative agent (the “Agent”), amending and restating the Credit Agreement, dated March 3, 2017. The Amended and Restated Credit Agreement provides for a $20.0 million revolving credit facility (the “Revolving Credit Facility”) and a $60.0 million delayed draw term loan facility (the “Term Loan Facility,” and together with the “Revolving Credit Facility”, the “Credit Facilities”). On October 18, 2017 , the Company drew down $60.0 million from its Term Loan Facility in connection with the Lovoo Acquisition. Fees and direct costs incurred when the Company entered into the Credit Facilities were $0.6 million . Fees and direct costs incurred are offset against long-term debt on the accompanying condensed consolidated balance sheets. On March 7, 2018, the Company entered into an amendment to the Amended and Restated Credit Agreement, that among other things, amends the definition of “Applicable Rate” and “EBITDA” and makes certain changes to the financial covenants. On July 27, 2018, the Company entered into an amendment to the Amended and Restated Credit Agreement that amends the Company’s obligation to use certain of its excess cash flow to prepay its obligations under the Credit Agreement by limiting the applicable period for the fiscal year ended December 31, 2017 to the period commencing October 31, 2017 and ended December 31, 2017. The Company made an excess cash flow payment of approximately $4.3 million in the third quarter of 2018. In March 2019, the Company made an excess cash flow payment of $3.6 million related to the fiscal year end December 31, 2018. On March 5, 2019 , in connection with the Growlr Acquisition, as discussed in Note 2— Acquisitions , the Company drew down $7.0 million from its Revolving Credit Facility. Borrowings on the Revolving Credit Facility are included in long-term debt, less current portion, net, on the accompanying condensed consolidated balance sheets. The Company intends to use the remaining proceeds of the Revolving Credit Facility to finance working capital needs and for general corporate purposes. Amounts under the Revolving Credit Facility may be borrowed, repaid and re-borrowed from time to time until the maturity date of the Credit Agreement on September 18, 2020 . The Term Loan Facility is subject to quarterly payments of principal in an amount equal to $3,750,000 commencing December 31, 2017 and continuing through maturity. At the Company’s election, loans made under the Credit Facilities will bear interest at either (i) a base rate (“Base Rate”) plus an applicable margin or (ii) a London interbank offered rate (“LIBO Rate”) plus an applicable margin, subject to adjustment if an event of default under the Amended and Restated Credit Agreement has occurred and is continuing. The Base Rate means the highest of (a) the Agent’s “prime rate,” (b) the federal funds effective rate plus 0.50% and (c) the LIBO Rate for an interest period of one month plus 1% . The Company’s present and future domestic subsidiaries (the “Guarantors”) will guarantee the obligations of the Company and its subsidiaries under the Credit Facilities. The obligations of the Company and its subsidiaries under the Credit Facilities are secured by all of the assets of the Company and the Guarantors, subject to certain exceptions and exclusions as set forth in the Amended and Restated Credit Agreement and other loan documents. The Credit Facilities consist of the following: March 31, 2019 December 31, 2018 Credit Facilities Term Loan Facility $ 29,623,574 $ 36,940,158 Revolving Credit Facility 7,000,000 — Total Credit Facilities 36,623,574 36,940,158 Less: Debt discount, net (247,578 ) (285,618 ) Net carrying amount $ 36,375,996 $ 36,654,540 Less: current portion 15,000,000 18,566,584 Long-term debt, net $ 21,375,996 $ 18,087,956 The weighted average interest rate on the Credit Facilities at March 31, 2019 was 6.31% .</t>
  </si>
  <si>
    <t>Commitments and Contingencies</t>
  </si>
  <si>
    <t>Commitments and Contingencies Disclosure [Abstract]</t>
  </si>
  <si>
    <t>Commitments and Contingencies Cloud Data Storage The Company stores a portion of its user and business data using Amazon Web Services in the U.S. with a minimum commitment agreement that expires in 2021. Lovoo stores a majority of its user and business data in the Google Cloud Platform in Germany under a noncancelable minimum commitment agreement that expires in 2023. A summary of minimum future commitments required under the Company’s cloud data storage contracts as of March 31, 2019 are as follows: For the Years Ending December 31, Cloud Data Storage Remaining in 2019 $ 3,765,808 2020 5,617,502 2021 6,802,793 2022 1,043,337 2023 1,147,670 Thereafter — Total minimum lease payments $ 18,377,110 Credit Facility A summary of minimum future principal payments under our Credit Facilities as of March 31, 2019 are as follows: For the Years Ending December 31, Credit Facilities (1) Remaining in 2019 $ 11,250,000 2020 25,373,574 Total minimum loan payments $ 36,623,574 (1) Interest rates on the Credit Facilities are variable in nature, however, the Company is party to a fixed-pay amortizing interest rate swap having a remaining notional amount of $22.5 million and a non-amortizing interest rate cap with a notional amount of $10.7 million . If interest rates were to remain at the March 31, 2019 level, we would receive interest payments of $0.1 million in 2019 and $0.04 million in 2020 of net settlements on the fixed-pay amortizing interest rate swap and non-amortizing interest rate cap. Litigation From time to time, we are party to certain legal proceedings that arise in the ordinary course and are incidental to our business. We operate our business online, which is subject to extensive regulation by federal and state government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 Group, Inc. 401(k) Retirement Plan (the “Plan”), which is a savings and investment plan intended to be qualified under the Internal Revenue Code. The Plan covers the majority of the employees of the Company. In January 2014, the Company began providing matching contributions to the Plan, based on a participant’s contribution. The Company’s 401(k) match expense totaled $0.2 million for each of the three months ended March 31, 2019 and 2018 , respectively. The expense is included in sales and marketing, product development and content, and general and administrative expenses in the condensed consolidated statements of operations and comprehensive income (loss).</t>
  </si>
  <si>
    <t>Stockholders' Equity</t>
  </si>
  <si>
    <t>Equity [Abstract]</t>
  </si>
  <si>
    <t>Stockholders’ Equity Preferred Stock The total number of shares of preferred stock, $.001 par value, that the Company is authorized to issue is 5,000,000 .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March 31, 2019 and December 31, 2018 there were no shares of preferred stock issued and outstanding. Common Stock The total number of shares of common stock, $0.001 par value, that the Company is authorized to issue is 100,000,000 . The Company issued shares of common stock of 151,737 and 1,079,496 related to exercises of stock options and 420,772 and 1,591,662 related to restricted stock awards in the three months ended March 31, 2019 and the year ended December 31, 2018 , respectively. Stock-Based Compensation The fair value of stock options is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The Company uses the simplified method to determine the expected option term since the Company’s stock option exercise experience does not provide a reasonable basis upon which to estimate the expected option term. The Company began granting RSAs to its employees in April 2013. The fair value of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Company began granting PSUs to certain employees in April and July 2018. PSUs are based on a relative Total Shareholder Return (“TSR”) metric over a performance period spanning three years from the grant date of the PSU. PSU awards will vest at the end of the performance period and will be paid immediately in shares of common stock. Stock-based compensation expense for PSUs is amortized on a straight-line basis over the performance period. PSU awards are forfeited if the participant is no longer employed on the third anniversary of the grant date, except in the event of an involuntary termination, death, disability or change in control.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s recognized on a straight-line basis over the requisite service period of all awards given by the Company. Stock-based compensation expense includes incremental stock-based compensation expense and is allocated on the condensed consolidated statements of operations and comprehensive income (loss) as follows: Three Months Ended March 31, 2019 2018 Sales and marketing $ 70,175 $ 118,547 Product development and content 1,499,393 1,114,067 General and administrative 855,149 936,311 Total stock-based compensation expense $ 2,424,717 $ 2,168,925 As of March 31, 2019 , there was approximately $1.4 million , $10.6 million and $1.3 million of total unrecognized compensation cost which is expected to be recognized over a weighted-average vesting period of approximately of 1.0 year , 1.7 years and 2.1 years relating to stock options, RSAs and PSUs, respectively. Stock Compensation Plans 2018 Omnibus Incentive Plan On June 1, 2018, the Company’s stockholders approved the 2018 Omnibus Incentive Plan (the “2018 Plan”), providing for the issuance of up to 8.8 million shares of the Company’s common stock, including approximately 0.3 million shares previously approved by the Company’s stockholders under the Company’s Amended and Restated 2012 Omnibus Incentive Plan (the “2012 Plan”), minus one share of common stock for every one share of common stock that was subject to an option granted after April 9, 2018 but before June 1, 2018 under the 2012 Plan, plus an additional number of shares of common stock equal to the number of options previously granted under the 2012 Plan and the Amended and Restated 2006 Stock Incentive Plan (the “2006 Stock Plan”) that either terminate, expire, or are forfeited after April 9, 2018 and any restricted stock awards that either terminate, expire, or are forfeited equal to the number of awards granted under the 2012 Plan and 2006 Stock Plan multiplied by the fungible ratio of 1.4 . As of March 31, 2019 , there were approximately 6.7 million shares of common stock available for grant. Restricted Stock Awards Under 2018 Plan A summary of RSA activity under the 2018 Plan during the three months ended March 31, 2019 is as follows: RSAs Number of RSAs Weighted-Average Stock Price Outstanding at December 31, 2018 1,677,227 $ 4.18 Granted 597,016 5.55 Vested — — Forfeited or expired (20,736 ) 4.36 Outstanding and unvested at March 31, 2019 2,253,507 $ 4.54 Shares are forfeited if not vested within three years from the date of grant and vest in three equal annual increments. The Company recorded stock-based compensation expense related to RSAs under the 2018 Plan of approximately $1.0 million for the three months ended March 31, 2019 . Performance Share Awards Under 2018 Omnibus Incentive Plan PSU share payouts range from a threshold of 33%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A summary of PSU awards under the 2018 Plan during the three months ended March 31, 2019 is as follows: PSUs Number of Weighted-Average Outstanding at December 31, 2018 60,000 $ 4.65 Granted — — Vested — — Forfeited or expired — — Outstanding at March 31, 2019 60,000 $ 4.65 The Company recorded stock-based compensation expense related to PSUs under the 2018 Plan of approximately $0.02 million for the three months ended March 31, 2019 . Amended and Restated 2012 Omnibus Incentive Plan On December 16, 2016, the Company’s stockholders approved the 2012 Plan, providing for the issuance of up to 10.5 million shares of the Company’s common stock, including approximately 2.1 million shares previously approved by the Company’s stockholders under the Company’s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1, 2018, grants are no longer issued from the 2012 Plan. A summary of stock option activity under the 2012 Plan during the three months ended March 31, 2019 is as follows: Options Number of Stock Options Weighted- Average Exercise Price Weighted Average Remaining Contractual Life Aggregate Intrinsic Value Outstanding at December 31, 2018 2,447,315 $ 3.27 Granted — — Exercised (102,570 ) 4.33 Forfeited or expired — — Outstanding at March 31, 2019 2,344,745 $ 3.23 6.8 $ 4,293,707 Exercisable at March 31, 2019 1,915,849 $ 2.97 6.5 $ 3,992,364 The total intrinsic values of options exercised under the 2012 Plan were $0.2 million during the three months ended March 31, 2019 . No options under the 2012 Plan were exercised during the three months ended March 31, 2018 . The Company recorded stock-based compensation expense related to options under the 2012 Plan of approximately $0.3 million and $0.4 million for the three months ended March 31, 2019 and 2018 , respectively. Restricted Stock Awards Under Amended and Restated 2012 Omnibus Incentive Plan A summary of RSA activity under the 2012 Plan during the three months ended March 31, 2019 is as follows: RSAs Number of RSAs Weighted-Average Stock Price Outstanding at December 31, 2018 1,166,535 $ 3.58 Granted — — Vested (386,498 ) 2.53 Forfeited or expired (4,933 ) 3.86 Outstanding and unvested at March 31, 2019 775,104 $ 4.11 Shares are forfeited if not vested within three years from the date of grant and vest in three equal annual increments. The Company recorded stock-based compensation expense related to RSAs under the 2012 Plan of approximately $0.7 million and $1.2 million for the three months ended March 31, 2019 and 2018 , respectively. Performance Share Awards Under Amended and Restated 2012 Omnibus Incentive Plan PSU share payouts range from a threshold of 33%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A summary of PSU awards under the 2012 Plan during the three months ended March 31, 2019 is as follows: PSUs Number of Weighted-Average Outstanding at December 31, 2018 550,000 $ 2.94 Granted — — Vested — — Forfeited or expired — — Outstanding at March 31, 2019 550,000 $ 2.94 The Company recorded stock-based compensation expense related to PSUs under the 2012 Plan of approximately $0.1 million for the three months ended March 31, 2019 , respectively. Amended and Restated 2006 Stock Incentive Plan On June 27, 2007, the Company’s stockholders approved the 2006 Stock Plan, providing for the issuance of up to 3.7 million shares of common stock plus an additional number of shares of common stock equal to the number of shares previously granted under the 1998 Stock Option Plan that either terminate, expire, or lapse after the date of the Board of Directors’ approval of the 2006 Stock Plan. All options granted and outstanding have been fully expensed prior to 2016. A summary of stock option activity under the 2006 Stock Plan during the three months ended March 31, 2019 is as follows: Options Number of Stock Options Weighted- Average Exercise Price Weighted Average Remaining Contractual Life Aggregate Intrinsic Value Outstanding at December 31, 2018 1,074,411 $ 4.00 Granted — — Exercised (22,500 ) 3.78 Forfeited or expired — — Outstanding at March 31, 2019 1,051,911 $ 4.00 2.5 $ 1,101,536 Exercisable at March 31, 2019 1,007,732 $ 4.02 2.6 $ 1,042,778 The total intrinsic values of options exercised under the 2006 Stock Plan were $0.04 million during the three months ended March 31, 2019 . No options under the 2006 Stock Plan were exercised during the three months ended March 31, 2018 . Amended and Restated 2016 Inducement Omnibus Incentive Plan On October 3, 2016, in connection with the closing of the acquisition of Skout, the Company’s Board of Directors adopted the 2016 Inducement Omnibus Incentive Plan in accordance with NASDAQ Listing Rule 5635(c)(4). At the closing of the acquisition of Skout,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nd authorized an additional 2,000,000 shares of common stock under the 2016 Stock Plan.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At the closing of the Lovoo Acquisition, the Company granted restricted stock awards representing an aggregate of 531,500 shares of common stock to 96 former Lovoo employees as an inducement material to becoming non-executive employees of the Company. Options Under The 2016 Stock Plan A summary of stock option activity under the 2016 Stock Plan during the three months ended March 31, 2019 is as follows: Options Number of Stock Options Weighted- Average Exercise Price Weighted- Average Remaining Contractual Life Aggregate Intrinsic Value Outstanding at December 31, 2018 444,168 $ 5.10 Granted — — Exercised (26,667 ) 5.69 Forfeited or expired (97,501 ) 5.02 Outstanding at March 31, 2019 320,000 $ 5.07 7.8 $ 50,000 Exercisable at March 31, 2019 213,333 $ 5.07 7.8 $ 33,333 The total intrinsic values of options exercised under the 2016 Stock Plan were $0.01 million during the three months ended March 31, 2019 . No options under the 2006 Stock Plan were exercised during the three months ended March 31, 2018 . The Company recorded stock-based compensation expense related to options under the 2016 Stock Plan of approximately $0.1 million and $0.2 million for the three months ended March 31, 2019 and 2018 , respectively. Restricted Stock Awards Under The 2016 Stock Plan A summary of RSA activity under the 2016 Stock Plan during the three months ended March 31, 2019 is as follows: RSAs Number of RSAs Weighted-Average Stock Price Outstanding at December 31, 2018 474,686 $ 4.25 Granted — — Vested (50,000 ) 4.83 Forfeited or expired (29,000 ) 4.17 Outstanding and unvested at March 31, 2019 395,686 $ 4.18 Shares are forfeited if not vested within three years from the date of grant, and vest in three equal annual increments. The Company recorded stock-based compensation expense related to RSAs under the 2016 Stock Plan of approximately $0.2 million and $0.4 million for the three months ended March 31, 2019 and 2018 , respectively.</t>
  </si>
  <si>
    <t>Income Taxes</t>
  </si>
  <si>
    <t>Income Tax Disclosure [Abstract]</t>
  </si>
  <si>
    <t>Income Taxes The Company recorded a net income tax expense of approximately $0.3 million and a benefit from income taxes of approximately $0.3 million for the three months ended March 31, 2019 and 2018 , respectively. The net income tax expense recorded during the three months ended March 31, 2019 is primarily related to the mix of earnings between the US and Germany and the estimated GILTI tax, partially offset by discrete tax benefits related to an excess benefit on stock-based compensation,. For the three months ended March 31, 2019 , the Company’s effective tax rate (“ETR”) from operations is 16.8% , compared to (5.6)% for the three months ended March 31, 2018 . The difference between the Company’s ETR and the current U.S. statutory rate of 21% , as well as the difference in the ETR for the three months ended March 31, 2019 compared to the three months ended March 31, 2018 , are primarily related to permanent addback items and the difference in tax rates between the U.S. and Germany, partially offset by excess benefits on stock-based compensation. As of each reporting date, management considers new evidence, both positive and negative, that could affect its view of the future realization of deferred tax assets (primarily federal and state net operating losses (“NOLs”). As of March 31, 2019 and December 31, 2018 , the Company has a valuation allowance related to acquired state NOLs that the Company believes it is not more likely than not will be realized. During the three months ended March 31, 2019 and 2018 , the Company had no material changes in uncertain tax positions.</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9 and 2018 ,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loss) related to derivatives will be reclassified to interest expense as interest payments are made on the Company’s variable-rate debt. Between March 31, 2019 and March 31, 2020 , the Company estimates that an additional $0.1 million will be reclassified as a decrease to interest expense. As of March 31, 2019 , the Company had the following outstanding interest rate derivatives that were designated as cash flow hedges of interest rate risk: Number of At Inception At March 31, 2019 Interest Rate Derivative Instruments Notional Notional Interest rate swaps 1 $45,000,000 $22,500,000 Interest rate caps 1 $15,000,000 $10,690,158 Cash Flow Hedges of Foreign Exchange Risk The Company is exposed to fluctuations in various foreign currencies against its functional currency, the U.S. dollar. The Company uses foreign currency derivatives including cross-currency interest rate swaps to manage its exposure to fluctuations in the USD-EUR exchange rate. Cross-currency interest rate swaps involve exchanging fixed rate interest payments for fixed rate interest receipts both of which will occur at the USD-EUR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accumulated other comprehensive income (loss) and subsequently reclassified in the period(s) during which the hedged transaction affects earnings within the same income statement line item as the earnings effect of the hedged transaction. During the next 12 months, the Company estimates that an additional $0.8 million will be reclassified as a decrease to interest expense. As of March 31, 2019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36,831,223 as of March 31, 2019) (amortizing to $42,750,000 as of March 31, 2019) The table below presents the fair value of the Company’s derivative financial instruments as well as their classification on the balance sheet as of March 31, 2019 and December 31, 2018 . Fair Value of Derivative Instruments Asset Derivatives Liability Derivatives March 31, 2019 December 31, 2018 March 31, 2019 December 31, 2018 Derivatives Designated as Hedging Instruments Balance Sheet Location Fair Value Fair Value Fair Value Fair Value Interest rate products Prepaid expenses and other current assets $ 90,779 $ 166,058 $ — $ — Interest rate products Other assets - non-current 11,764 53,355 — — Cross currency contract Prepaid expenses and other current assets 821,688 753,371 — — Cross currency contract Other assets - non-current / Long-term liability 33,149 — — (940,216 ) Total derivatives designated as hedging instruments $ 957,380 $ 972,784 $ — $ (940,216 ) The tables below presents the effect of cash flow hedge accounting on accumulated other comprehensive income (loss) for the three months ended March 31, 2019 and 2018 . Derivatives in Subtopic 815-20 Hedging Relationships Amount of Gain (Loss) Recognized in OCI on Derivatives Three Months Ended March 31, 2019 2018 Derivatives in Cash Flow Hedging Relationships Interest rate products $ (60,809 ) $ 268,549 Cross currency contract 1,274,399 (1,447,571 ) Total $ 1,213,590 $ (1,179,022 ) Location of Gain (Loss) Reclassified from Accumulated OCI into Income Amount of Gain (Loss) Reclassified from Accumulated OCI into Income Three Months Ended March 31, 2019 2018 Interest expense $ 52,541 $ (38,279 ) Interest expense 202,825 219,500 Gain (loss) on foreign currency transactions 866,946 (1,283,667 ) Total $ 1,122,312 $ (1,102,446 ) The table below presents the effect of the Company’s derivative financial instruments on the income statement for the three months ended March 31, 2019 and 2018 . Three Months Ended March 31, 2019 Interest Expense Foreign Currency Adjustment Total amounts of income and expense line items presented in the statement of financial performance in which the effects of fair value or cash flow hedges are recorded $ (402,864 ) $ (65,209 ) Gain (loss) on cash flow hedging relationships in Subtopic 815-20 Interest contracts Amount of gain (loss) reclassified from accumulated other comprehensive income (loss) into income $ 255,366 $ 866,946 Amount of gain (loss) reclassified from accumulated other comprehensive income (loss) into income as a result that a forecasted transaction is no longer probable of occurring $ — $ — Three Months Ended March 31, 2018 Interest Expense Foreign Currency Adjustment Total amounts of income and expense line items presented in the statement of financial performance in which the effects of fair value or cash flow hedges are recorded $ (607,686 ) $ 103,043 Gain or (loss) on cash flow hedging relationships in Subtopic 815-20 Interest contracts Amount of gain or (loss) reclassified from accumulated other comprehensive income into income $ 181,221 $ (1,283,667 ) Amount of gain or (loss) reclassified from accumulated other comprehensive income into income as a result that a forecasted transaction is no longer probable of occurring $ — $ — As of March 31, 2019 , none of the Company’s derivatives had a fair value in a net liability position.</t>
  </si>
  <si>
    <t>Revenue</t>
  </si>
  <si>
    <t>Revenue from Contract with Customer [Abstract]</t>
  </si>
  <si>
    <t xml:space="preserve"> Revenue The Company recognizes revenue when control of the promised good or service is transferred to the customer in an amount that the Company expects to be entitled in exchange for the good or service. The following table presents the Company’s revenues disaggregated by revenue source for the three months ended March 31, 2019 and 2018 : Three Months Ended March 31, 2019 2018 $ % $ % User pay revenue $ 35,825,109 72.4 % $ 22,405,530 59.5 % Advertising 13,688,128 27.6 % 15,232,263 40.5 % Total revenue $ 49,513,237 100.0 % $ 37,637,793 100.0 % User Pay Revenue User pay revenue is earned from in-app purchase products and subscriptions sold to mobile application and website users. The Company offers in-app products such as Credits, Points, Gold and Icebreakers (collectively, the “In-App Products”). Users purchase the In-App Products to exchange for the Company’s virtual products. The In-App Products allow users to engage with other users on the applications and in live video. They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our platforms, are not redeemable for any sum of money, cannot be gifted to other users and can only be used on our platforms. The In-App Products are recorded in deferred revenue when purchased and recognized as revenue over time when: (i) the In-App Products are used by the customer; or (ii) the Company determines the likelihood of the In-App Products being redeemed by the customer is remote (breakage) and there is not a legal obligation to remit the unredeemed In-App Products to the relevant jurisdiction. The breakage rate is based upon Company-specific historical redemption patterns. Breakage is recognized in revenue as the In-App Products are used on a pro rata basis over a three or six -month period (life of the user) beginning at the date of the sale and are included in revenue in the condensed consolidated statements of operations and comprehensive income (loss). Breakage recognized during the three months ended March 31, 2019 and 2018 was $0.8 million and $0.7 million , respectively. For MeetMe+, Tagged, Skout and Lovoo subscription based products, the Company recognizes revenue over the term of the subscription. Under ASC 606, user pay revenue has a single performance obligation. Subscriptions provide customers with premium access to the application and include credits on MeetMe+, while In-App Product purchases are satisfied by standing ready to allow users to exchange the In-App Produc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is such that the Company provides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Deferred Revenue The Company records deferred revenue when the consideration for a good or service is received in advance of its performing the obligation. The deferred revenue balance for the three months ended March 31, 2019 increased $35.9 million due to subscription and in-app purchases consideration received in advance of providing the good or service to the customers. This amount was offset by $35.8 million revenue recognized from deferred revenue due to performance obligations satisfied during the three months ended March 31, 2019 .</t>
  </si>
  <si>
    <t>Leases</t>
  </si>
  <si>
    <t>Leases [Abstract]</t>
  </si>
  <si>
    <t>Leases The Company has operating leases for its corporate offices and data centers in the U.S. and Germany, and finance leases for certain data centers, printers and other furniture in its German offices. The Company's lease terms include options to extend or terminate the lease and the Company includes these options in the lease term when it is reasonably certain to exercise that option. The Company determines, at the inception of a contract, if the arrangement is a lease and whether it meets the classification criteria for a finance or operating lease.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Company's operating leases do not provide an implicit rate, the Company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Operating Leases The Company leases its operating facilities, data center storage facilities and certain data storage equipment in the U.S. and Germany under certain noncancelable operating leases that expire at various times through 2022. These leases are renewable at the Company’s option. Capital Leases The Company leases certain fixed assets under capital leases that expire at various times through 2021. The capital leases are for the Company’s computer equipment and printers in its German offices. Principal and interest are payable monthly at interest rates ranging from 4.7% to 7.0% per annum, rates varying based on the type of leased asset. The Company did not enter into any new capital lease agreements during the three months ended March 31, 2019 . The following table presents the Company’s lease costs for the three months ended March 31, 2019 : Three Months Ended March 31, 2019 Lease Costs: Operating lease cost* $ 725,236 Finance lease cost: Amortization of right-of-use assets $ 1,518 Interest on lease liabilities 2,302 Total finance lease cost $ 3,820 * Short term lease costs were immaterial. Supplemental cash flow information is as follows: Three Months Ended March 31, 2019 Cash paid for amounts included in the measurement of lease liabilities: Operating cash flows from operating leases $ 737,956 Operating cash flows from finance leases $ 2,302 Financing cash flows from finance leases $ 40,885 Right-of-use assets obtained in exchange for lease obligations: Operating leases $ 4,069,656 The aggregate future lease payments for ROU assets and finance leases as of March 31, 2019 are as follows: For the Years Ending December 31, ROU Assets Financing Remaining in 2019 $ 1,236,231 $ 116,383 2020 1,140,568 31,644 2021 853,870 4,710 2022 318,345 — 2023 43,559 — Thereafter — — Total minimum lease payments $ 3,592,573 $ 152,737 Less: amount representing interest 185,669 4,195 Total present value of minimum payments 3,406,904 148,542 Less: current portion $ 1,432,077 $ 133,442 Long-term obligations $ 1,974,827 $ 15,100 Weighted average remaining lease terms and discount rates were as follows: Weighted average remaining lease term (years) March 31, 2019 Operating leases 2.75 Finance leases 1.00 Weighted average discount rate Operating leases 3.9 % Finance leases 5.7 %</t>
  </si>
  <si>
    <t>Description of Business, Basis of Presentation and Summary of Significant Accounting Policies (Policies)</t>
  </si>
  <si>
    <t>Basis of Presentation and Unaudited Interim Financial Information</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8 , filed with the SEC on March 8, 2019 .</t>
  </si>
  <si>
    <t>Use of Estimates</t>
  </si>
  <si>
    <t>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revenue recognition, accounting for business combinations,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March 31, 2019 , the Company’s contingent consideration liability had a fair value of $1.7 million . See Note 2— Acquisitions for more information regarding the Company’s contingent consideration liability. The Company carries a term loan facility with an outstanding balance at March 31, 2019 and December 31, 2018 of $29.6 million and $36.9 million , respectively. As part of the Growlr Acquisition (as defined in Note 2— Acquisitions ), the Company drew down $7.0 million on its revolving credit facility. The outstanding balance on the Company’s revolving credit facility at March 31, 2019 was $7.0 million . The outstanding balances of the Company’s term loan and revolving credit facilities as of March 31, 2019 and December 31, 2018 approximate fair value due to the variable market interest rates and relatively short maturity associated with them. See Note 6— Long-Term Debt for more information regarding the Company’s credit facilities. The Company leases its operating facilities in the U.S. and Germany under certain noncancelable operating leases that expire through 2022. The Company also leases certain fixed assets under capital leases that expire through 2021. The capital leases are for the Company's data centers, printers and other furniture in the Company's German offices. The outstanding balance of operating and finance leases as of March 31, 2019 and December 31, 2018 approximates fair value due to their relatively short matur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is measuring the credit risk of its derivative financial instruments that are subject to master netting agreements on a net basis by counterparty portfolio.</t>
  </si>
  <si>
    <t>Foreign Currency</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t>
  </si>
  <si>
    <t>Net Income (Loss) per Share</t>
  </si>
  <si>
    <t>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 average number of common shares and common stock equivalents outstanding, calculated under the treasury stock method for options, unvested restricted stock awards (“RSAs”), unvested in-the-money performance share units (“PSUs”) and warrant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and cash equivalents, including restricted cash or money market funds. The Company performs ongoing credit evaluations of its customers and generally does not require collateral. The Company has no recent history of significant losses from uncollectible accounts. During the three months ended March 31, 2019 and 2018 , two customers, both of which were advertising aggregators (which represent thousands of advertisers) and customer payment processors, comprised approximately 61% and 47% of total revenues, respectively. Two and three customers, which were advertising aggregators and customer payment processors, comprised approximately 42% and 36% of accounts receivable as of March 31, 2019 and December 31, 2018 , respectively. The Company does not expect its current or future credit risk exposure to have a significant impact on its operations, however, there can be no assurance that the Company’s business will not experience any adverse impact from credit risk in the future.</t>
  </si>
  <si>
    <t>Recent Issued Accounting Standards</t>
  </si>
  <si>
    <t>Recent Issued Accounting Standards In February 2016, the Financial Accounting Standards Board (“FASB”) issued Accounting Standards Update (“ASU”) No. 2016-02, Leases (Topic 842). The new standard establishes a right-of-use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ASU No. 2016-02 is effective for annual periods beginning after December 15, 2018, and annual and interim periods thereafter, with early adoption permitted. A modified retrospective transition approach i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which adds an optional transition method allowing entities to apply the new lease accounting rules through a cumulative-effect adjustment to the opening balance of retained earnings in the initial year of adoption. The Company adopted ASU No. 2016-02 as of January 1, 2019, using the transition method per ASU No. 2018-11 issued in July 2018 wherein entities were allowed to initially apply the new leases standard at adoption date and recognize a cumulative 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Finance leases were not impacted by the adoption of ASC 842, as finance lease liabilities and the corresponding ROU assets were already recorded in the balance sheet under the previous guidance, ASC 840. The Company elected the package of practical expedients permitted under the new standard which, among other things, allowed the Company to not reassess the lease classification, the lease identification and the initial direct costs for any existing leases. Further, as permitted by the standard, the Company made an accounting policy election not to record ROU assets or lease liabilities for leases with a term of 12 months or less. Instead, consistent with legacy accounting guidance, the Company will recognize payments for such leases in the consolidated statement of operations on a straight-line basis over the lease term. Upon adoption on January 1, 2019, this standard resulted in the recognition of additional assets of $3.2 million and liabilities of $3.3 million on its accompanying condensed consolidated balance sheet. The new standard did not have a material impact on the Company’s results of operations or cash flows. In August 2018, the FASB issued ASU 2018-13, Disclosure Framework—Changes to the Disclosure Requirements for Fair Value Measurement . This amendment removes, modifies, and makes certain additions to the disclosure requirements on fair value measurement. The amendments in ASU 2018-13 are effective for fiscal years beginning after on December 15, 2019 and interim periods within those fiscal years. The Company is currently evaluating the impact that the adoption of this new standard will have on its consolidated financial statements.</t>
  </si>
  <si>
    <t>User Pay Revenue User pay revenue is earned from in-app purchase products and subscriptions sold to mobile application and website users. The Company offers in-app products such as Credits, Points, Gold and Icebreakers (collectively, the “In-App Products”). Users purchase the In-App Products to exchange for the Company’s virtual products. The In-App Products allow users to engage with other users on the applications and in live video. They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our platforms, are not redeemable for any sum of money, cannot be gifted to other users and can only be used on our platforms. The In-App Products are recorded in deferred revenue when purchased and recognized as revenue over time when: (i) the In-App Products are used by the customer; or (ii) the Company determines the likelihood of the In-App Products being redeemed by the customer is remote (breakage) and there is not a legal obligation to remit the unredeemed In-App Products to the relevant jurisdiction. The breakage rate is based upon Company-specific historical redemption patterns. Breakage is recognized in revenue as the In-App Products are used on a pro rata basis over a three or six -month period (life of the user) beginning at the date of the sale and are included in revenue in the condensed consolidated statements of operations and comprehensive income (loss). Breakage recognized during the three months ended March 31, 2019 and 2018 was $0.8 million and $0.7 million , respectively. For MeetMe+, Tagged, Skout and Lovoo subscription based products, the Company recognizes revenue over the term of the subscription. Under ASC 606, user pay revenue has a single performance obligation. Subscriptions provide customers with premium access to the application and include credits on MeetMe+, while In-App Product purchases are satisfied by standing ready to allow users to exchange the In-App Produc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is such that the Company provides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Deferred Revenue The Company records deferred revenue when the consideration for a good or service is received in advance of its performing the obligation. The Company recognizes revenue when control of the promised good or service is transferred to the customer in an amount that the Company expects to be entitled in exchange for the good or service.</t>
  </si>
  <si>
    <t>Description of Business, Basis of Presentation and Summary of Significant Accounting Policies (Tables)</t>
  </si>
  <si>
    <t>Computation of basic and diluted net income per share</t>
  </si>
  <si>
    <t>The following table shows the computation of basic and diluted net income (loss) per share for the following: Three Months Ended March 31, 2019 2018 Numerator: Net income (loss) $ 1,257,599 $ (4,212,661 ) Denominator: Weighted-average shares outstanding— basic 74,848,080 71,981,487 Effect of dilutive securities 3,951,168 — Weighted-average shares outstanding— diluted 78,799,248 71,981,487 Basic income (loss) per share $ 0.02 $ (0.06 ) Diluted income (loss) per share $ 0.02 $ (0.06 )</t>
  </si>
  <si>
    <t>Summary of dilutive securities excluded from calculation of diluted loss per share</t>
  </si>
  <si>
    <t>The following table summarizes the number of dilutive securities, which may dilute future earnings per share, outstanding for each of the periods presented, but not included in the calculation of diluted earnings per share: Three Months Ended March 31, 2019 2018 Stock options 2,537,778 5,394,809 Unvested RSAs 1,436,457 3,403,617 Unvested PSUs 248,350 — Total 4,222,585 8,798,426</t>
  </si>
  <si>
    <t>Acquisitions (Tables)</t>
  </si>
  <si>
    <t>Fair value of consideration transferred</t>
  </si>
  <si>
    <t>The acquisition-date fair value of the consideration transferred is as follows: At March 5, 2019 Cash consideration (1) $ 11,807,925 Contingent consideration 1,718,000 Total consideration $ 13,525,925 (1) Cash consideration includes a $1.0 million escrow payment to be paid out 18 months from the date of the transaction.</t>
  </si>
  <si>
    <t>Purchase price allocation</t>
  </si>
  <si>
    <t>The following is the preliminary purchase price allocation as of the March 5, 2019 acquisition date: At March 5, 2019 Accounts receivable 544,632 Intangible assets 3,480,000 Accrued expenses and other current liabilities (10,000 ) Deferred revenue (102,058 ) Net assets acquired 3,912,574 Goodwill 9,613,351 Total consideration $ 13,525,925</t>
  </si>
  <si>
    <t>Amounts assigned to identifiable intangible assets</t>
  </si>
  <si>
    <t>The amounts assigned to the identifiable intangible assets are as follows: Fair Value Weighted Average Trademark $ 1,200,000 10.0 Software 865,000 3.0 Customer relationships 1,415,000 3.6 Total identifiable intangible assets $ 3,480,000 5.7</t>
  </si>
  <si>
    <t>Pro forma information</t>
  </si>
  <si>
    <t>The pro forma information is presented for informational purposes only and is not necessarily indicative of what would have occurred if the Growlr Acquisition had been made as of that date. Three Months Ended March 31, 2019 2018 Revenues $ 50,337,825 $ 38,809,705 Net income (loss) $ 3,393,954 $ (3,531,303 )</t>
  </si>
  <si>
    <t>Fair Value Measurements (Tables)</t>
  </si>
  <si>
    <t>Fair value of assets and liabilities measured at fair value on a recurring basis</t>
  </si>
  <si>
    <t>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March 31, 2019 Assets Money market $ 6,638,808 $ — $ — $ 6,638,808 Derivative assets — 957,380 — 957,380 Total assets $ 6,638,808 $ 957,380 $ — $ 7,596,188 Liabilities Contingent consideration $ — $ — $ 1,733,917 $ 1,733,917 Total liabilities $ — $ — $ 1,733,917 $ 1,733,917 December 31, 2018 Assets Money market $ 7,639,866 $ — $ — $ 7,639,866 Derivative asset — 972,784 — 972,784 Total assets $ 7,639,866 $ 972,784 $ — $ 8,612,650 Liabilities Derivative liability $ — $ 940,216 $ — $ 940,216 Total liabilities $ — $ 940,216 $ — $ 940,216</t>
  </si>
  <si>
    <t>Changes in fair value of warrant liability</t>
  </si>
  <si>
    <t>The following table sets forth a summary of changes in the fair value of the Company’s contingent consideration liability, which represents a recurring measurement that is classified within Level 3 of the fair value hierarchy, wherein fair value is estimated using significant unobservable inputs: Contingent Balance as of December 31, 2018 $ — Amounts acquired 1,718,000 Accretion 15,917 Balance as of March 31, 2019 $ 1,733,917</t>
  </si>
  <si>
    <t>Intangible Assets and Goodwill (Tables)</t>
  </si>
  <si>
    <t>Intangible assets</t>
  </si>
  <si>
    <t>Intangible assets consist of the following: March 31, 2019 Gross Carrying Amount Accumulated Amortization Net Carrying Amount Trademarks and domain names $ 35,604,415 $ (14,380,989 ) $ 21,223,426 Customer relationships 15,248,318 (7,793,201 ) 7,455,117 Software 19,561,581 (11,000,098 ) 8,561,483 Total $ 70,414,314 $ (33,174,288 ) $ 37,240,026 December 31, 2018 Gross Carrying Amount Accumulated Amortization Net Carrying Amount Trademarks and domain names $ 34,636,802 $ (13,406,226 ) $ 21,230,576 Customer relationships 13,901,313 (7,130,285 ) 6,771,028 Software 18,722,187 (10,165,352 ) 8,556,835 Total $ 67,260,302 $ (30,701,863 ) $ 36,558,439</t>
  </si>
  <si>
    <t>Annual future amortization expense</t>
  </si>
  <si>
    <t>Annual future amortization expense for the Company’s intangible assets is as follows: Year ending December 31, Amortization Expense Remaining in 2019 $ 7,940,552 2020 8,557,575 2021 7,087,546 2022 4,146,250 2023 2,746,555 Thereafter 6,761,548 Total $ 37,240,026</t>
  </si>
  <si>
    <t>Changes in the carrying amount of goodwill</t>
  </si>
  <si>
    <t>The changes in the carrying amount of goodwill for the three months ended March 31, 2019 are as follows: March 31, 2019 Balance at December 31, 2018 $ 148,132,873 Goodwill acquired from Growlr Acquisition 9,613,351 Foreign currency translation adjustments (1,048,198 ) Balance at March 31, 2019 $ 156,698,026</t>
  </si>
  <si>
    <t>Property and Equipment (Tables)</t>
  </si>
  <si>
    <t>Property and equipment</t>
  </si>
  <si>
    <t>Property and equipment consist of the following: March 31, December 31, Servers, computer equipment and software $ 13,894,736 $ 13,656,176 Office furniture and equipment 594,501 574,559 Leasehold improvements 644,303 646,123 15,133,540 14,876,858 Less accumulated depreciation (10,870,672 ) (10,243,094 ) Property and equipment - net $ 4,262,868 $ 4,633,764</t>
  </si>
  <si>
    <t>Long-Term Debt (Tables)</t>
  </si>
  <si>
    <t>Schedule of credit facilities</t>
  </si>
  <si>
    <t>The Credit Facilities consist of the following: March 31, 2019 December 31, 2018 Credit Facilities Term Loan Facility $ 29,623,574 $ 36,940,158 Revolving Credit Facility 7,000,000 — Total Credit Facilities 36,623,574 36,940,158 Less: Debt discount, net (247,578 ) (285,618 ) Net carrying amount $ 36,375,996 $ 36,654,540 Less: current portion 15,000,000 18,566,584 Long-term debt, net $ 21,375,996 $ 18,087,956</t>
  </si>
  <si>
    <t>Commitments and Contingencies (Tables)</t>
  </si>
  <si>
    <t>Minimum future rental payments required under capital and operating leases</t>
  </si>
  <si>
    <t>A summary of minimum future commitments required under the Company’s cloud data storage contracts as of March 31, 2019 are as follows: For the Years Ending December 31, Cloud Data Storage Remaining in 2019 $ 3,765,808 2020 5,617,502 2021 6,802,793 2022 1,043,337 2023 1,147,670 Thereafter — Total minimum lease payments $ 18,377,110</t>
  </si>
  <si>
    <t>Minimum future principal payments</t>
  </si>
  <si>
    <t>A summary of minimum future principal payments under our Credit Facilities as of March 31, 2019 are as follows: For the Years Ending December 31, Credit Facilities (1) Remaining in 2019 $ 11,250,000 2020 25,373,574 Total minimum loan payments $ 36,623,574 (1) Interest rates on the Credit Facilities are variable in nature, however, the Company is party to a fixed-pay amortizing interest rate swap having a remaining notional amount of $22.5 million and a non-amortizing interest rate cap with a notional amount of $10.7 million . If interest rates were to remain at the March 31, 2019 level, we would receive interest payments of $0.1 million in 2019 and $0.04 million in 2020 of net settlements on the fixed-pay amortizing interest rate swap and non-amortizing interest rate cap.</t>
  </si>
  <si>
    <t>Stockholders' Equity (Tables)</t>
  </si>
  <si>
    <t>Allocated stock-based compensation expense</t>
  </si>
  <si>
    <t>Stock-based compensation expense includes incremental stock-based compensation expense and is allocated on the condensed consolidated statements of operations and comprehensive income (loss) as follows: Three Months Ended March 31, 2019 2018 Sales and marketing $ 70,175 $ 118,547 Product development and content 1,499,393 1,114,067 General and administrative 855,149 936,311 Total stock-based compensation expense $ 2,424,717 $ 2,168,925</t>
  </si>
  <si>
    <t>RSA activity</t>
  </si>
  <si>
    <t>A summary of RSA activity under the 2018 Plan during the three months ended March 31, 2019 is as follows: RSAs Number of RSAs Weighted-Average Stock Price Outstanding at December 31, 2018 1,677,227 $ 4.18 Granted 597,016 5.55 Vested — — Forfeited or expired (20,736 ) 4.36 Outstanding and unvested at March 31, 2019 2,253,507 $ 4.54 A summary of RSA activity under the 2016 Stock Plan during the three months ended March 31, 2019 is as follows: RSAs Number of RSAs Weighted-Average Stock Price Outstanding at December 31, 2018 474,686 $ 4.25 Granted — — Vested (50,000 ) 4.83 Forfeited or expired (29,000 ) 4.17 Outstanding and unvested at March 31, 2019 395,686 $ 4.18 A summary of RSA activity under the 2012 Plan during the three months ended March 31, 2019 is as follows: RSAs Number of RSAs Weighted-Average Stock Price Outstanding at December 31, 2018 1,166,535 $ 3.58 Granted — — Vested (386,498 ) 2.53 Forfeited or expired (4,933 ) 3.86 Outstanding and unvested at March 31, 2019 775,104 $ 4.11</t>
  </si>
  <si>
    <t>Performance share award activity</t>
  </si>
  <si>
    <t>A summary of PSU awards under the 2012 Plan during the three months ended March 31, 2019 is as follows: PSUs Number of Weighted-Average Outstanding at December 31, 2018 550,000 $ 2.94 Granted — — Vested — — Forfeited or expired — — Outstanding at March 31, 2019 550,000 $ 2.94 A summary of PSU awards under the 2018 Plan during the three months ended March 31, 2019 is as follows: PSUs Number of Weighted-Average Outstanding at December 31, 2018 60,000 $ 4.65 Granted — — Vested — — Forfeited or expired — — Outstanding at March 31, 2019 60,000 $ 4.65</t>
  </si>
  <si>
    <t>Stock option activity</t>
  </si>
  <si>
    <t>A summary of stock option activity under the 2012 Plan during the three months ended March 31, 2019 is as follows: Options Number of Stock Options Weighted- Average Exercise Price Weighted Average Remaining Contractual Life Aggregate Intrinsic Value Outstanding at December 31, 2018 2,447,315 $ 3.27 Granted — — Exercised (102,570 ) 4.33 Forfeited or expired — — Outstanding at March 31, 2019 2,344,745 $ 3.23 6.8 $ 4,293,707 Exercisable at March 31, 2019 1,915,849 $ 2.97 6.5 $ 3,992,364 A summary of stock option activity under the 2006 Stock Plan during the three months ended March 31, 2019 is as follows: Options Number of Stock Options Weighted- Average Exercise Price Weighted Average Remaining Contractual Life Aggregate Intrinsic Value Outstanding at December 31, 2018 1,074,411 $ 4.00 Granted — — Exercised (22,500 ) 3.78 Forfeited or expired — — Outstanding at March 31, 2019 1,051,911 $ 4.00 2.5 $ 1,101,536 Exercisable at March 31, 2019 1,007,732 $ 4.02 2.6 $ 1,042,778 A summary of stock option activity under the 2016 Stock Plan during the three months ended March 31, 2019 is as follows: Options Number of Stock Options Weighted- Average Exercise Price Weighted- Average Remaining Contractual Life Aggregate Intrinsic Value Outstanding at December 31, 2018 444,168 $ 5.10 Granted — — Exercised (26,667 ) 5.69 Forfeited or expired (97,501 ) 5.02 Outstanding at March 31, 2019 320,000 $ 5.07 7.8 $ 50,000 Exercisable at March 31, 2019 213,333 $ 5.07 7.8 $ 33,333</t>
  </si>
  <si>
    <t>Derivatives and Hedging Activities (Tables)</t>
  </si>
  <si>
    <t>Outstanding derivatives</t>
  </si>
  <si>
    <t>As of March 31, 2019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36,831,223 as of March 31, 2019) (amortizing to $42,750,000 as of March 31, 2019) As of March 31, 2019 , the Company had the following outstanding interest rate derivatives that were designated as cash flow hedges of interest rate risk: Number of At Inception At March 31, 2019 Interest Rate Derivative Instruments Notional Notional Interest rate swaps 1 $45,000,000 $22,500,000 Interest rate caps 1 $15,000,000 $10,690,158</t>
  </si>
  <si>
    <t>Fair value of derivatives and classification on Balance Sheet</t>
  </si>
  <si>
    <t>The table below presents the fair value of the Company’s derivative financial instruments as well as their classification on the balance sheet as of March 31, 2019 and December 31, 2018 . Fair Value of Derivative Instruments Asset Derivatives Liability Derivatives March 31, 2019 December 31, 2018 March 31, 2019 December 31, 2018 Derivatives Designated as Hedging Instruments Balance Sheet Location Fair Value Fair Value Fair Value Fair Value Interest rate products Prepaid expenses and other current assets $ 90,779 $ 166,058 $ — $ — Interest rate products Other assets - non-current 11,764 53,355 — — Cross currency contract Prepaid expenses and other current assets 821,688 753,371 — — Cross currency contract Other assets - non-current / Long-term liability 33,149 — — (940,216 ) Total derivatives designated as hedging instruments $ 957,380 $ 972,784 $ — $ (940,216 )</t>
  </si>
  <si>
    <t>Effect of cash flow hedge accounting on accumulated other comprehensive income</t>
  </si>
  <si>
    <t>The tables below presents the effect of cash flow hedge accounting on accumulated other comprehensive income (loss) for the three months ended March 31, 2019 and 2018 . Derivatives in Subtopic 815-20 Hedging Relationships Amount of Gain (Loss) Recognized in OCI on Derivatives Three Months Ended March 31, 2019 2018 Derivatives in Cash Flow Hedging Relationships Interest rate products $ (60,809 ) $ 268,549 Cross currency contract 1,274,399 (1,447,571 ) Total $ 1,213,590 $ (1,179,022 ) Location of Gain (Loss) Reclassified from Accumulated OCI into Income Amount of Gain (Loss) Reclassified from Accumulated OCI into Income Three Months Ended March 31, 2019 2018 Interest expense $ 52,541 $ (38,279 ) Interest expense 202,825 219,500 Gain (loss) on foreign currency transactions 866,946 (1,283,667 ) Total $ 1,122,312 $ (1,102,446 )</t>
  </si>
  <si>
    <t>Effect of derivatives on Income Statement</t>
  </si>
  <si>
    <t>The table below presents the effect of the Company’s derivative financial instruments on the income statement for the three months ended March 31, 2019 and 2018 . Three Months Ended March 31, 2019 Interest Expense Foreign Currency Adjustment Total amounts of income and expense line items presented in the statement of financial performance in which the effects of fair value or cash flow hedges are recorded $ (402,864 ) $ (65,209 ) Gain (loss) on cash flow hedging relationships in Subtopic 815-20 Interest contracts Amount of gain (loss) reclassified from accumulated other comprehensive income (loss) into income $ 255,366 $ 866,946 Amount of gain (loss) reclassified from accumulated other comprehensive income (loss) into income as a result that a forecasted transaction is no longer probable of occurring $ — $ — Three Months Ended March 31, 2018 Interest Expense Foreign Currency Adjustment Total amounts of income and expense line items presented in the statement of financial performance in which the effects of fair value or cash flow hedges are recorded $ (607,686 ) $ 103,043 Gain or (loss) on cash flow hedging relationships in Subtopic 815-20 Interest contracts Amount of gain or (loss) reclassified from accumulated other comprehensive income into income $ 181,221 $ (1,283,667 ) Amount of gain or (loss) reclassified from accumulated other comprehensive income into income as a result that a forecasted transaction is no longer probable of occurring $ — $ —</t>
  </si>
  <si>
    <t>Revenue (Tables)</t>
  </si>
  <si>
    <t>Disaggregation of revenue</t>
  </si>
  <si>
    <t>The following table presents the Company’s revenues disaggregated by revenue source for the three months ended March 31, 2019 and 2018 : Three Months Ended March 31, 2019 2018 $ % $ % User pay revenue $ 35,825,109 72.4 % $ 22,405,530 59.5 % Advertising 13,688,128 27.6 % 15,232,263 40.5 % Total revenue $ 49,513,237 100.0 % $ 37,637,793 100.0 %</t>
  </si>
  <si>
    <t>Leases (Tables)</t>
  </si>
  <si>
    <t>Lease Cost and Supplemental Cash Flow Information</t>
  </si>
  <si>
    <t>The following table presents the Company’s lease costs for the three months ended March 31, 2019 : Three Months Ended March 31, 2019 Lease Costs: Operating lease cost* $ 725,236 Finance lease cost: Amortization of right-of-use assets $ 1,518 Interest on lease liabilities 2,302 Total finance lease cost $ 3,820 * Short term lease costs were immaterial. Supplemental cash flow information is as follows: Three Months Ended March 31, 2019 Cash paid for amounts included in the measurement of lease liabilities: Operating cash flows from operating leases $ 737,956 Operating cash flows from finance leases $ 2,302 Financing cash flows from finance leases $ 40,885 Right-of-use assets obtained in exchange for lease obligations: Operating leases $ 4,069,656</t>
  </si>
  <si>
    <t>Lessee, Operating Lease, Liability, Maturity</t>
  </si>
  <si>
    <t>The aggregate future lease payments for ROU assets and finance leases as of March 31, 2019 are as follows: For the Years Ending December 31, ROU Assets Financing Remaining in 2019 $ 1,236,231 $ 116,383 2020 1,140,568 31,644 2021 853,870 4,710 2022 318,345 — 2023 43,559 — Thereafter — — Total minimum lease payments $ 3,592,573 $ 152,737 Less: amount representing interest 185,669 4,195 Total present value of minimum payments 3,406,904 148,542 Less: current portion $ 1,432,077 $ 133,442 Long-term obligations $ 1,974,827 $ 15,100</t>
  </si>
  <si>
    <t>Finance Lease, Liability, Maturity</t>
  </si>
  <si>
    <t>Lessee, Lease Terms</t>
  </si>
  <si>
    <t>Weighted average remaining lease terms and discount rates were as follows: Weighted average remaining lease term (years) March 31, 2019 Operating leases 2.75 Finance leases 1.00 Weighted average discount rate Operating leases 3.9 % Finance leases 5.7 %</t>
  </si>
  <si>
    <t>Description of Business, Basis of Presentation and Summary of Significant Accounting Policies - Narrative (Details)</t>
  </si>
  <si>
    <t>Mar. 05, 2019USD ($)</t>
  </si>
  <si>
    <t>Oct. 18, 2017USD ($)</t>
  </si>
  <si>
    <t>Mar. 31, 2019USD ($)country</t>
  </si>
  <si>
    <t>Mar. 31, 2018USD ($)</t>
  </si>
  <si>
    <t>Jan. 01, 2019USD ($)</t>
  </si>
  <si>
    <t>Dec. 31, 2018USD ($)</t>
  </si>
  <si>
    <t>Number of countries in which entity operates (more than) | country</t>
  </si>
  <si>
    <t>Business Acquisition, Contingent Consideration [Line Items]</t>
  </si>
  <si>
    <t>Proceeds from revolving credit facility</t>
  </si>
  <si>
    <t>Outstanding credit facility</t>
  </si>
  <si>
    <t>Unrealized gain (loss) on derivative instruments</t>
  </si>
  <si>
    <t>Lease asset</t>
  </si>
  <si>
    <t>Lease liabilities</t>
  </si>
  <si>
    <t>Significant Unobservable Inputs (Level 3)</t>
  </si>
  <si>
    <t>Contingent consideration liability</t>
  </si>
  <si>
    <t>Revolving Credit Facility</t>
  </si>
  <si>
    <t>The New Lenders and Agent | Term credit facility</t>
  </si>
  <si>
    <t>Outstanding under term loan facility</t>
  </si>
  <si>
    <t>The New Lenders and Agent | Revolving Credit Facility</t>
  </si>
  <si>
    <t>Accounting Standards Update 2016-02</t>
  </si>
  <si>
    <t>Restatement Adjustment [Member]</t>
  </si>
  <si>
    <t>Two Customers | Revenue | Customer concentration risk</t>
  </si>
  <si>
    <t>Concentration Risk [Line Items]</t>
  </si>
  <si>
    <t>Concentration risk, percentage</t>
  </si>
  <si>
    <t>61.00%</t>
  </si>
  <si>
    <t>47.00%</t>
  </si>
  <si>
    <t>Two Customers | Accounts receivable | Customer concentration risk</t>
  </si>
  <si>
    <t>42.00%</t>
  </si>
  <si>
    <t>Three Customers | Accounts receivable | Customer concentration risk</t>
  </si>
  <si>
    <t>36.00%</t>
  </si>
  <si>
    <t>Description of Business, Basis of Presentation and Summary of Significant Accounting Policies - Basic and Diluted Income Per Share (Details) - USD ($)</t>
  </si>
  <si>
    <t>Numerator:</t>
  </si>
  <si>
    <t>Denominator:</t>
  </si>
  <si>
    <t>Weighted-average shares outstanding— basic (in shares)</t>
  </si>
  <si>
    <t>Effect of dilutive securities (in shares)</t>
  </si>
  <si>
    <t>Weighted-average shares outstanding— diluted (in shares)</t>
  </si>
  <si>
    <t>Basic income (loss) per share (in dollars per share)</t>
  </si>
  <si>
    <t>Diluted income (loss) per share (in dollars per share)</t>
  </si>
  <si>
    <t>Description of Business, Basis of Presentation and Summary of Significant Accounting Policies - Summary of Dilutive Securities (Details) - shares</t>
  </si>
  <si>
    <t>Antidilutive Securities Excluded from Computation of Earnings Per Share [Line Items]</t>
  </si>
  <si>
    <t>Antidilutive securities (in shares)</t>
  </si>
  <si>
    <t>Stock options</t>
  </si>
  <si>
    <t>Unvested RSAs</t>
  </si>
  <si>
    <t>Unvested PSUs</t>
  </si>
  <si>
    <t>Acquisitions - Narrative (Details) - USD ($)</t>
  </si>
  <si>
    <t>Mar. 05, 2019</t>
  </si>
  <si>
    <t>Business Acquisition [Line Items]</t>
  </si>
  <si>
    <t>Transaction costs incurred</t>
  </si>
  <si>
    <t>Initech, LLC</t>
  </si>
  <si>
    <t>Percentage of voting interests acquired</t>
  </si>
  <si>
    <t>100.00%</t>
  </si>
  <si>
    <t>Fair value of contingent consideration at the closing date</t>
  </si>
  <si>
    <t>Cash consideration</t>
  </si>
  <si>
    <t>Cash consideration, cash on hand</t>
  </si>
  <si>
    <t>Drawn down on revolver</t>
  </si>
  <si>
    <t>Installment payment of earnout</t>
  </si>
  <si>
    <t>Installment payment period</t>
  </si>
  <si>
    <t>2 years</t>
  </si>
  <si>
    <t>Revenues included in operating results</t>
  </si>
  <si>
    <t>Net loss included in operating results</t>
  </si>
  <si>
    <t>Acquisitions - Consideration Transferred (Details) - Initech, LLC</t>
  </si>
  <si>
    <t>Contingent consideration</t>
  </si>
  <si>
    <t>Total estimated consideration</t>
  </si>
  <si>
    <t>Cash held in escrow</t>
  </si>
  <si>
    <t>Cash held in escrow, period from acquisition date to be paid</t>
  </si>
  <si>
    <t>18 months</t>
  </si>
  <si>
    <t>Acquisitions - Purchase Price Allocation (Details) - USD ($)</t>
  </si>
  <si>
    <t>Accrued expenses and other current liabilities</t>
  </si>
  <si>
    <t>Net assets acquired</t>
  </si>
  <si>
    <t>Total consideration</t>
  </si>
  <si>
    <t>Acquisitions - Intangible Assets Acquired (Details) - Initech, LLC</t>
  </si>
  <si>
    <t>Acquired Finite-Lived Intangible Assets [Line Items]</t>
  </si>
  <si>
    <t>Fair Value</t>
  </si>
  <si>
    <t>Weighted Average Amortization Period (Years)</t>
  </si>
  <si>
    <t>5 years 8 months 12 days</t>
  </si>
  <si>
    <t>Trademarks</t>
  </si>
  <si>
    <t>10 years</t>
  </si>
  <si>
    <t>Software</t>
  </si>
  <si>
    <t>3 years</t>
  </si>
  <si>
    <t>Customer relationships</t>
  </si>
  <si>
    <t>3 years 7 months 6 days</t>
  </si>
  <si>
    <t>Acquisitions - Pro Forma Information (Details) - Initech, LLC - USD ($)</t>
  </si>
  <si>
    <t>Fair Value Measurements - Financial Assets and Liabilities Measured at Fair Value on a Recurring Basis (Details) - Recurring basis - USD ($)</t>
  </si>
  <si>
    <t>Assets</t>
  </si>
  <si>
    <t>Money market</t>
  </si>
  <si>
    <t>Derivative assets</t>
  </si>
  <si>
    <t>Liabilities</t>
  </si>
  <si>
    <t>Derivative liability</t>
  </si>
  <si>
    <t>Quoted Prices in Active Markets for Identical Items (Level 1)</t>
  </si>
  <si>
    <t>Significant Other Observable Inputs (Level 2)</t>
  </si>
  <si>
    <t>Fair Value Measurements - Summary of Changes in Fair Value of Company's Preferred Warrant Liability (Details) - Contingent Consideration</t>
  </si>
  <si>
    <t>Mar. 31, 2019USD ($)</t>
  </si>
  <si>
    <t>Fair Value, Liabilities Measured on Recurring Basis, Unobservable Input Reconciliation, Calculation [Roll Forward]</t>
  </si>
  <si>
    <t>December 31, 2018</t>
  </si>
  <si>
    <t>Amounts acquired</t>
  </si>
  <si>
    <t>Accretion</t>
  </si>
  <si>
    <t>March 31, 2019</t>
  </si>
  <si>
    <t>Fair Value Measurements - Narrative (Details)</t>
  </si>
  <si>
    <t>Fair Value, Assets and Liabilities Measured on Recurring and Nonrecurring Basis [Line Items]</t>
  </si>
  <si>
    <t>Contingent consideration, probability of payment</t>
  </si>
  <si>
    <t>Intangible Assets and Goodwill - Schedule of Intangible Assets (Details) - USD ($)</t>
  </si>
  <si>
    <t>Finite-Lived Intangible Assets [Line Items]</t>
  </si>
  <si>
    <t>Intangible assets - carrying amount</t>
  </si>
  <si>
    <t>Less accumulated amortization</t>
  </si>
  <si>
    <t>Intangible assets - net</t>
  </si>
  <si>
    <t>Trademarks and domain names</t>
  </si>
  <si>
    <t>Intangible Assets and Goodwill - Additional Information (Details) - USD ($) $ in Millions</t>
  </si>
  <si>
    <t>Amortization expense</t>
  </si>
  <si>
    <t>Intangible Assets and Goodwill - Annual Future Amortization Expense (Details) - USD ($)</t>
  </si>
  <si>
    <t>Remaining in 2019</t>
  </si>
  <si>
    <t>2020</t>
  </si>
  <si>
    <t>2021</t>
  </si>
  <si>
    <t>2022</t>
  </si>
  <si>
    <t>2023</t>
  </si>
  <si>
    <t>Thereafter</t>
  </si>
  <si>
    <t>Intangible Assets and Goodwill - Goodwill (Details)</t>
  </si>
  <si>
    <t>Goodwill [Roll Forward]</t>
  </si>
  <si>
    <t>Goodwill acquired from Growlr Acquisition</t>
  </si>
  <si>
    <t>Foreign currency translation adjustments</t>
  </si>
  <si>
    <t>Property and Equipment (Details) - USD ($)</t>
  </si>
  <si>
    <t>Property, Plant and Equipment [Line Items]</t>
  </si>
  <si>
    <t>Property and equipment, gross</t>
  </si>
  <si>
    <t>Less accumulated depreciation</t>
  </si>
  <si>
    <t>Property and equipment - net</t>
  </si>
  <si>
    <t>Servers, computer equipment and software</t>
  </si>
  <si>
    <t>Office furniture and equipment</t>
  </si>
  <si>
    <t>Leasehold improvements</t>
  </si>
  <si>
    <t>Property and Equipment - Additional Information (Details) - USD ($) $ in Millions</t>
  </si>
  <si>
    <t>Property and equipment depreciation expense</t>
  </si>
  <si>
    <t>Long-Term Debt - Narrative (Details) - USD ($)</t>
  </si>
  <si>
    <t>Oct. 18, 2017</t>
  </si>
  <si>
    <t>Sep. 18, 2017</t>
  </si>
  <si>
    <t>Sep. 30, 2018</t>
  </si>
  <si>
    <t>Debt Instrument [Line Items]</t>
  </si>
  <si>
    <t>Revolving Credit Facility | The New Lenders and Agent</t>
  </si>
  <si>
    <t>Credit facility, maximum borrowing capacity</t>
  </si>
  <si>
    <t>The New Term Loan Facility | The New Lenders and Agent</t>
  </si>
  <si>
    <t>Quarterly amortization of principal</t>
  </si>
  <si>
    <t>Weighted average interest rate</t>
  </si>
  <si>
    <t>6.31%</t>
  </si>
  <si>
    <t>The New Credit Facilities | The New Lenders and Agent</t>
  </si>
  <si>
    <t>Remaining unamortized fees and direct costs</t>
  </si>
  <si>
    <t>Federal funds effective rate | The New Credit Facilities | The New Lenders and Agent</t>
  </si>
  <si>
    <t>Basis spread on variable interest rate</t>
  </si>
  <si>
    <t>0.50%</t>
  </si>
  <si>
    <t>LIBO Rate | The New Credit Facilities | The New Lenders and Agent</t>
  </si>
  <si>
    <t>1.00%</t>
  </si>
  <si>
    <t>Amended and Restated Credit Agreement</t>
  </si>
  <si>
    <t>One-time principal payment</t>
  </si>
  <si>
    <t>Excess cash flow payment</t>
  </si>
  <si>
    <t>Long-Term Debt - Credit Facilities (Details) - USD ($)</t>
  </si>
  <si>
    <t>Credit facilities</t>
  </si>
  <si>
    <t>Less: current portion</t>
  </si>
  <si>
    <t>Long-term debt, net</t>
  </si>
  <si>
    <t>Term Loan Facility | The New Lenders and Agent</t>
  </si>
  <si>
    <t>Less: Debt discount, net</t>
  </si>
  <si>
    <t>Net carrying amount</t>
  </si>
  <si>
    <t>Commitments and Contingencies - Additional Information (Details) - USD ($) $ in Millions</t>
  </si>
  <si>
    <t>The 401 K Retirement Plan</t>
  </si>
  <si>
    <t>Other Commitments [Line Items]</t>
  </si>
  <si>
    <t>Company match expense</t>
  </si>
  <si>
    <t>Commitments and Contingencies - Future Minimum Rental Payments for Capital and Operating Leases (Details)</t>
  </si>
  <si>
    <t>Cloud Data Storage</t>
  </si>
  <si>
    <t>Unrecorded Unconditional Purchase Obligation</t>
  </si>
  <si>
    <t>Commitments and Contingencies - Future Minimum Principal Payments (Details)</t>
  </si>
  <si>
    <t>Long-term Debt, Fiscal Year Maturity [Abstract]</t>
  </si>
  <si>
    <t>Total minimum loan payments</t>
  </si>
  <si>
    <t>Interest payments due in 2019</t>
  </si>
  <si>
    <t>Interest payments due in 2020</t>
  </si>
  <si>
    <t>Interest Rate Swap</t>
  </si>
  <si>
    <t>Remaining notional amount</t>
  </si>
  <si>
    <t>Interest Rate Cap</t>
  </si>
  <si>
    <t>Stockholders' Equity - Additional Information (Details)</t>
  </si>
  <si>
    <t>Jun. 01, 2018shares</t>
  </si>
  <si>
    <t>Oct. 19, 2017employeeshares</t>
  </si>
  <si>
    <t>Apr. 03, 2017employeeshares</t>
  </si>
  <si>
    <t>Feb. 27, 2017shares</t>
  </si>
  <si>
    <t>Oct. 03, 2016employeeshares</t>
  </si>
  <si>
    <t>Apr. 30, 2018</t>
  </si>
  <si>
    <t>Mar. 31, 2019USD ($)$ / sharesshares</t>
  </si>
  <si>
    <t>Mar. 31, 2018USD ($)shares</t>
  </si>
  <si>
    <t>Dec. 31, 2018$ / sharesshares</t>
  </si>
  <si>
    <t>Dec. 16, 2016shares</t>
  </si>
  <si>
    <t>Jun. 27, 2007shares</t>
  </si>
  <si>
    <t>Preferred Stock</t>
  </si>
  <si>
    <t>Preferred stock, par value (in dollars per share) | $ / shares</t>
  </si>
  <si>
    <t>Common stock, par value (in dollars per share) | $ / shares</t>
  </si>
  <si>
    <t>Stock-Based Compensation</t>
  </si>
  <si>
    <t>Unrecognized compensation cost, stock options | $</t>
  </si>
  <si>
    <t>Stock-based compensation expense | $</t>
  </si>
  <si>
    <t>Vesting period</t>
  </si>
  <si>
    <t>Partial vesting period</t>
  </si>
  <si>
    <t>1 year</t>
  </si>
  <si>
    <t>Unrecognized compensation cost, RSAs | $</t>
  </si>
  <si>
    <t>Unrecognized compensation cost, period of recognition</t>
  </si>
  <si>
    <t>1 year 8 months 12 days</t>
  </si>
  <si>
    <t>Unvested RSAs | Tranche 1</t>
  </si>
  <si>
    <t>Vesting percentage</t>
  </si>
  <si>
    <t>33.00%</t>
  </si>
  <si>
    <t>Unvested RSAs | Tranche 2</t>
  </si>
  <si>
    <t>Unvested RSAs | Tranche 3</t>
  </si>
  <si>
    <t>Performance shares</t>
  </si>
  <si>
    <t>2 years 1 month 6 days</t>
  </si>
  <si>
    <t>2012 Omnibus Incentive Plan</t>
  </si>
  <si>
    <t>Shares reserved for issuance (in shares)</t>
  </si>
  <si>
    <t>Intrinsic value of options exercised | $</t>
  </si>
  <si>
    <t>Options granted (in shares)</t>
  </si>
  <si>
    <t>2012 Omnibus Incentive Plan | Unvested RSAs</t>
  </si>
  <si>
    <t>Expiration period</t>
  </si>
  <si>
    <t>2012 Omnibus Incentive Plan | Performance shares</t>
  </si>
  <si>
    <t>2018 Omnibus Incentive Plan</t>
  </si>
  <si>
    <t>Fungible ratio</t>
  </si>
  <si>
    <t>Shares available for grant (in shares)</t>
  </si>
  <si>
    <t>2018 Omnibus Incentive Plan | Unvested RSAs</t>
  </si>
  <si>
    <t>2018 Omnibus Incentive Plan | Performance shares</t>
  </si>
  <si>
    <t>Amended and Restated 2006 Stock Incentive Plan</t>
  </si>
  <si>
    <t>2006 Stock Plan</t>
  </si>
  <si>
    <t>The Amended and Restated 2016 Inducement Omnibus Incentive Plan</t>
  </si>
  <si>
    <t>Additional shares authorized for issuance (in shares)</t>
  </si>
  <si>
    <t>The Amended and Restated 2016 Inducement Omnibus Incentive Plan | Former Skout Employees</t>
  </si>
  <si>
    <t>The Amended and Restated 2016 Inducement Omnibus Incentive Plan | Unvested RSAs</t>
  </si>
  <si>
    <t>Skout</t>
  </si>
  <si>
    <t>Number of former employees of acquiree | employee</t>
  </si>
  <si>
    <t>If(we), Inc. | Unvested RSAs</t>
  </si>
  <si>
    <t>Restricted stock awards granted (in shares)</t>
  </si>
  <si>
    <t>If(we), Inc. | Stock options</t>
  </si>
  <si>
    <t>Lovoo, Inc. | Unvested RSAs</t>
  </si>
  <si>
    <t>Series A-1 Preferred Stock</t>
  </si>
  <si>
    <t>Minimum | 2012 Omnibus Incentive Plan | Performance shares</t>
  </si>
  <si>
    <t>Payout threshold range</t>
  </si>
  <si>
    <t>Minimum | 2018 Omnibus Incentive Plan | Performance shares</t>
  </si>
  <si>
    <t>Maximum | 2012 Omnibus Incentive Plan | Performance shares</t>
  </si>
  <si>
    <t>170.00%</t>
  </si>
  <si>
    <t>Maximum | 2018 Omnibus Incentive Plan | Performance shares</t>
  </si>
  <si>
    <t>Stockholders' Equity - Stock-based Compensation Expense (Details) - USD ($)</t>
  </si>
  <si>
    <t>Share-based Compensation Arrangement by Share-based Payment Award, Compensation Cost [Line Items]</t>
  </si>
  <si>
    <t>Total stock-based compensation expense</t>
  </si>
  <si>
    <t>Stockholders' Equity - Stock Option Activity (Details) - USD ($)</t>
  </si>
  <si>
    <t>12 Months Ended</t>
  </si>
  <si>
    <t>Number of Stock Options</t>
  </si>
  <si>
    <t>Exercised (in shares)</t>
  </si>
  <si>
    <t>Outstanding (in shares)</t>
  </si>
  <si>
    <t>Forfeited or expired (in shares)</t>
  </si>
  <si>
    <t>Exercisable (in shares)</t>
  </si>
  <si>
    <t>Weighted- Average Exercise Price</t>
  </si>
  <si>
    <t>Outstanding,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Outstanding, Weighted-Average Remaining Contractual Life</t>
  </si>
  <si>
    <t>6 years 9 months 18 days</t>
  </si>
  <si>
    <t>Exercisable, Weighted-Average Remaining Contractual Life</t>
  </si>
  <si>
    <t>6 years 6 months</t>
  </si>
  <si>
    <t>Outstanding, Aggregate Intrinsic Value</t>
  </si>
  <si>
    <t>Exercisable, Aggregate Intrinsic Value</t>
  </si>
  <si>
    <t>2 years 6 months</t>
  </si>
  <si>
    <t>2 years 7 months 6 days</t>
  </si>
  <si>
    <t>7 years 9 months 18 days</t>
  </si>
  <si>
    <t>Stockholders' Equity - RSA and PSU Activity (Details)</t>
  </si>
  <si>
    <t>Mar. 31, 2019$ / sharesshares</t>
  </si>
  <si>
    <t>2018 Omnibus Incentive Plan | Restricted Stock</t>
  </si>
  <si>
    <t>Number of RSAs</t>
  </si>
  <si>
    <t>Outstanding (in shares) | shares</t>
  </si>
  <si>
    <t>Granted (in shares) | shares</t>
  </si>
  <si>
    <t>Exercised (in shares) | shares</t>
  </si>
  <si>
    <t>Forfeited or expired (in shares) | shares</t>
  </si>
  <si>
    <t>Weighted-Average Stock Price</t>
  </si>
  <si>
    <t>Outstanding, Weighted-Average Stock Price (in dollars per share) | $ / shares</t>
  </si>
  <si>
    <t>Granted, Weighted-Average Stock Price (in dollars per share) | $ / shares</t>
  </si>
  <si>
    <t>Exercised, Weighted-Average Stock Price (in dollars per share) | $ / shares</t>
  </si>
  <si>
    <t>Forfeited or expired, Weighted-Average Stock Price (in dollars per share) | $ / shares</t>
  </si>
  <si>
    <t>2012 Omnibus Incentive Plan | Restricted Stock</t>
  </si>
  <si>
    <t>The Amended and Restated 2016 Inducement Omnibus Incentive Plan | Restricted Stock</t>
  </si>
  <si>
    <t>Income Taxes (Details) - USD ($)</t>
  </si>
  <si>
    <t>Effective tax rate</t>
  </si>
  <si>
    <t>16.80%</t>
  </si>
  <si>
    <t>(5.60%)</t>
  </si>
  <si>
    <t>Change in uncertain tax positions</t>
  </si>
  <si>
    <t>Derivatives and Hedging Activities - Additional Information (Details) $ in Millions</t>
  </si>
  <si>
    <t>Interest rate swaps</t>
  </si>
  <si>
    <t>Derivative [Line Items]</t>
  </si>
  <si>
    <t>Gain (loss) to be reclassified to interest expense in next fiscal year</t>
  </si>
  <si>
    <t>Cross-currency interest rate swap</t>
  </si>
  <si>
    <t>Derivatives and Hedging Activities - Outstanding Derivatives (Details)</t>
  </si>
  <si>
    <t>Mar. 31, 2019USD ($)derivative_instrument</t>
  </si>
  <si>
    <t>Mar. 31, 2019EUR (€)derivative_instrument</t>
  </si>
  <si>
    <t>Number of instruments | derivative_instrument</t>
  </si>
  <si>
    <t>At inception notional</t>
  </si>
  <si>
    <t>Notional</t>
  </si>
  <si>
    <t>Interest rate caps</t>
  </si>
  <si>
    <t>Cross-currency interest rate swap | Pay</t>
  </si>
  <si>
    <t>Notional | €</t>
  </si>
  <si>
    <t>Remaining notional amount | €</t>
  </si>
  <si>
    <t>Cross-currency interest rate swap | Receive</t>
  </si>
  <si>
    <t>Derivatives and Hedging Activities - Fair Value of Derivatives and Balance Sheet Classification (Details) - Designated as hedging instrument - USD ($)</t>
  </si>
  <si>
    <t>Derivatives, Fair Value [Line Items]</t>
  </si>
  <si>
    <t>Asset Derivatives</t>
  </si>
  <si>
    <t>Liability Derivatives</t>
  </si>
  <si>
    <t>Interest rate products | Prepaid expenses and other current assets</t>
  </si>
  <si>
    <t>Interest rate products | Other assets - non-current</t>
  </si>
  <si>
    <t>Interest rate products | Other liabilities - current</t>
  </si>
  <si>
    <t>Cross currency contract | Prepaid expenses and other current assets</t>
  </si>
  <si>
    <t>Cross currency contract | Other assets - non-current</t>
  </si>
  <si>
    <t>Cross currency contract | Long-term derivative liability</t>
  </si>
  <si>
    <t>Derivatives and Hedging Activities - Effect of Cash Flow Hedge Accounting on Accumulated Other Comprehensive Income (Details) - USD ($)</t>
  </si>
  <si>
    <t>Derivative Instruments, Gain (Loss) [Line Items]</t>
  </si>
  <si>
    <t>Amount of Gain or (Loss) Reclassified from Accumulated OCI into Income</t>
  </si>
  <si>
    <t>Cash flow hedging</t>
  </si>
  <si>
    <t>Cash flow hedging | Gain (loss) on foreign currency transactions</t>
  </si>
  <si>
    <t>Interest rate products | Cash flow hedging</t>
  </si>
  <si>
    <t>Interest rate products | Cash flow hedging | Interest expense</t>
  </si>
  <si>
    <t>Cross currency contract | Cash flow hedging</t>
  </si>
  <si>
    <t>Cross currency contract | Cash flow hedging | Interest expense</t>
  </si>
  <si>
    <t>Derivatives and Hedging Activities - Income Statement Effect (Details) - USD ($)</t>
  </si>
  <si>
    <t>Total amounts of income and expense line items presented in the statement of financial performance in which the effects of fair value or cash flow hedges are recorded</t>
  </si>
  <si>
    <t>Amount of gain or (loss) reclassified from accumulated other comprehensive income into income</t>
  </si>
  <si>
    <t>Interest Expense</t>
  </si>
  <si>
    <t>Amount of gain or (loss) reclassified from accumulated other comprehensive income into income as a result that a forecasted transaction is no longer probable of occurring</t>
  </si>
  <si>
    <t>Foreign Currency Adjustment</t>
  </si>
  <si>
    <t>Revenue - Disaggregation of Revenue (Details) - USD ($)</t>
  </si>
  <si>
    <t>Disaggregation of Revenue [Line Items]</t>
  </si>
  <si>
    <t>Revenue, as a percent</t>
  </si>
  <si>
    <t>User pay revenue</t>
  </si>
  <si>
    <t>72.40%</t>
  </si>
  <si>
    <t>59.50%</t>
  </si>
  <si>
    <t>Advertising</t>
  </si>
  <si>
    <t>27.60%</t>
  </si>
  <si>
    <t>40.50%</t>
  </si>
  <si>
    <t>Revenue - Additional Information (Details) - USD ($) $ in Millions</t>
  </si>
  <si>
    <t>New Accounting Pronouncements or Change in Accounting Principle [Line Items]</t>
  </si>
  <si>
    <t>Breakage, revenue recognition period one</t>
  </si>
  <si>
    <t>3 months</t>
  </si>
  <si>
    <t>Breakage, revenue recognition period two</t>
  </si>
  <si>
    <t>6 months</t>
  </si>
  <si>
    <t>Deferred revenue increase</t>
  </si>
  <si>
    <t>Deferred revenue recognized</t>
  </si>
  <si>
    <t>Breakage, revenue recognized</t>
  </si>
  <si>
    <t>Leases (Details)</t>
  </si>
  <si>
    <t>Minimum</t>
  </si>
  <si>
    <t>Lessee, Lease, Description [Line Items]</t>
  </si>
  <si>
    <t>Capital lease interest rate</t>
  </si>
  <si>
    <t>4.70%</t>
  </si>
  <si>
    <t>Maximum</t>
  </si>
  <si>
    <t>7.00%</t>
  </si>
  <si>
    <t>Leases - Lease Cost (Details)</t>
  </si>
  <si>
    <t>Lease Costs:</t>
  </si>
  <si>
    <t>Operating lease cost</t>
  </si>
  <si>
    <t>Finance lease cost:</t>
  </si>
  <si>
    <t>Amortization of right-of-use assets</t>
  </si>
  <si>
    <t>Interest on lease liabilities</t>
  </si>
  <si>
    <t>Total finance lease cost</t>
  </si>
  <si>
    <t>Leases - Cash Flow Information (Detail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Leases - Future Lease Payments (Details) - USD ($)</t>
  </si>
  <si>
    <t>ROU Assets</t>
  </si>
  <si>
    <t>Total minimum lease payments</t>
  </si>
  <si>
    <t>Less: amount representing interest</t>
  </si>
  <si>
    <t>Total present value of minimum payments</t>
  </si>
  <si>
    <t>Long-term obligations</t>
  </si>
  <si>
    <t>Financing</t>
  </si>
  <si>
    <t>Leases - Lease Terms (Details)</t>
  </si>
  <si>
    <t>Weighted average remaining lease term (years)</t>
  </si>
  <si>
    <t>2 years 9 months</t>
  </si>
  <si>
    <t>Finance leases</t>
  </si>
  <si>
    <t>Weighted average discount rate</t>
  </si>
  <si>
    <t>3.90%</t>
  </si>
  <si>
    <t>5.7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75483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row r="5" spans="1:2">
      <c r="A5" s="4" t="s">
        <v>199</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811733</v>
      </c>
      <c r="C3" s="6" t="n">
        <v>28365725</v>
      </c>
    </row>
    <row r="4" spans="1:3">
      <c r="A4" s="4" t="s">
        <v>32</v>
      </c>
      <c r="B4" s="5" t="n">
        <v>26082600</v>
      </c>
      <c r="C4" s="5" t="n">
        <v>27148484</v>
      </c>
    </row>
    <row r="5" spans="1:3">
      <c r="A5" s="4" t="s">
        <v>33</v>
      </c>
      <c r="B5" s="5" t="n">
        <v>5928680</v>
      </c>
      <c r="C5" s="5" t="n">
        <v>4911057</v>
      </c>
    </row>
    <row r="6" spans="1:3">
      <c r="A6" s="4" t="s">
        <v>34</v>
      </c>
      <c r="B6" s="5" t="n">
        <v>51823013</v>
      </c>
      <c r="C6" s="5" t="n">
        <v>60425266</v>
      </c>
    </row>
    <row r="7" spans="1:3">
      <c r="A7" s="4" t="s">
        <v>35</v>
      </c>
      <c r="B7" s="5" t="n">
        <v>156698026</v>
      </c>
      <c r="C7" s="5" t="n">
        <v>148132873</v>
      </c>
    </row>
    <row r="8" spans="1:3">
      <c r="A8" s="4" t="s">
        <v>36</v>
      </c>
      <c r="B8" s="5" t="n">
        <v>4262868</v>
      </c>
      <c r="C8" s="5" t="n">
        <v>4633764</v>
      </c>
    </row>
    <row r="9" spans="1:3">
      <c r="A9" s="4" t="s">
        <v>37</v>
      </c>
      <c r="B9" s="5" t="n">
        <v>3362781</v>
      </c>
      <c r="C9" s="5" t="n">
        <v>0</v>
      </c>
    </row>
    <row r="10" spans="1:3">
      <c r="A10" s="4" t="s">
        <v>38</v>
      </c>
      <c r="B10" s="5" t="n">
        <v>37240026</v>
      </c>
      <c r="C10" s="5" t="n">
        <v>36558439</v>
      </c>
    </row>
    <row r="11" spans="1:3">
      <c r="A11" s="4" t="s">
        <v>39</v>
      </c>
      <c r="B11" s="5" t="n">
        <v>15825171</v>
      </c>
      <c r="C11" s="5" t="n">
        <v>15648572</v>
      </c>
    </row>
    <row r="12" spans="1:3">
      <c r="A12" s="4" t="s">
        <v>40</v>
      </c>
      <c r="B12" s="5" t="n">
        <v>2172713</v>
      </c>
      <c r="C12" s="5" t="n">
        <v>2453255</v>
      </c>
    </row>
    <row r="13" spans="1:3">
      <c r="A13" s="4" t="s">
        <v>41</v>
      </c>
      <c r="B13" s="5" t="n">
        <v>271384598</v>
      </c>
      <c r="C13" s="5" t="n">
        <v>267852169</v>
      </c>
    </row>
    <row r="14" spans="1:3">
      <c r="A14" s="3" t="s">
        <v>42</v>
      </c>
    </row>
    <row r="15" spans="1:3">
      <c r="A15" s="4" t="s">
        <v>43</v>
      </c>
      <c r="B15" s="5" t="n">
        <v>5414478</v>
      </c>
      <c r="C15" s="5" t="n">
        <v>9071193</v>
      </c>
    </row>
    <row r="16" spans="1:3">
      <c r="A16" s="4" t="s">
        <v>44</v>
      </c>
      <c r="B16" s="5" t="n">
        <v>19250505</v>
      </c>
      <c r="C16" s="5" t="n">
        <v>19112303</v>
      </c>
    </row>
    <row r="17" spans="1:3">
      <c r="A17" s="4" t="s">
        <v>45</v>
      </c>
      <c r="B17" s="5" t="n">
        <v>15000000</v>
      </c>
      <c r="C17" s="5" t="n">
        <v>18566584</v>
      </c>
    </row>
    <row r="18" spans="1:3">
      <c r="A18" s="4" t="s">
        <v>46</v>
      </c>
      <c r="B18" s="5" t="n">
        <v>133442</v>
      </c>
    </row>
    <row r="19" spans="1:3">
      <c r="A19" s="4" t="s">
        <v>46</v>
      </c>
      <c r="C19" s="5" t="n">
        <v>134067</v>
      </c>
    </row>
    <row r="20" spans="1:3">
      <c r="A20" s="4" t="s">
        <v>47</v>
      </c>
      <c r="B20" s="5" t="n">
        <v>1432077</v>
      </c>
      <c r="C20" s="5" t="n">
        <v>0</v>
      </c>
    </row>
    <row r="21" spans="1:3">
      <c r="A21" s="4" t="s">
        <v>48</v>
      </c>
      <c r="B21" s="5" t="n">
        <v>4736808</v>
      </c>
      <c r="C21" s="5" t="n">
        <v>4620690</v>
      </c>
    </row>
    <row r="22" spans="1:3">
      <c r="A22" s="4" t="s">
        <v>49</v>
      </c>
      <c r="B22" s="5" t="n">
        <v>45967310</v>
      </c>
      <c r="C22" s="5" t="n">
        <v>51504837</v>
      </c>
    </row>
    <row r="23" spans="1:3">
      <c r="A23" s="4" t="s">
        <v>50</v>
      </c>
      <c r="B23" s="5" t="n">
        <v>15100</v>
      </c>
    </row>
    <row r="24" spans="1:3">
      <c r="A24" s="4" t="s">
        <v>50</v>
      </c>
      <c r="C24" s="5" t="n">
        <v>58683</v>
      </c>
    </row>
    <row r="25" spans="1:3">
      <c r="A25" s="4" t="s">
        <v>51</v>
      </c>
      <c r="B25" s="5" t="n">
        <v>21375996</v>
      </c>
      <c r="C25" s="5" t="n">
        <v>18087956</v>
      </c>
    </row>
    <row r="26" spans="1:3">
      <c r="A26" s="4" t="s">
        <v>52</v>
      </c>
      <c r="B26" s="5" t="n">
        <v>1974827</v>
      </c>
      <c r="C26" s="5" t="n">
        <v>0</v>
      </c>
    </row>
    <row r="27" spans="1:3">
      <c r="A27" s="4" t="s">
        <v>53</v>
      </c>
      <c r="B27" s="5" t="n">
        <v>0</v>
      </c>
      <c r="C27" s="5" t="n">
        <v>940216</v>
      </c>
    </row>
    <row r="28" spans="1:3">
      <c r="A28" s="4" t="s">
        <v>54</v>
      </c>
      <c r="B28" s="5" t="n">
        <v>825584</v>
      </c>
      <c r="C28" s="5" t="n">
        <v>39651</v>
      </c>
    </row>
    <row r="29" spans="1:3">
      <c r="A29" s="4" t="s">
        <v>55</v>
      </c>
      <c r="B29" s="5" t="n">
        <v>70158817</v>
      </c>
      <c r="C29" s="5" t="n">
        <v>70631343</v>
      </c>
    </row>
    <row r="30" spans="1:3">
      <c r="A30" s="4" t="s">
        <v>56</v>
      </c>
      <c r="B30" s="5" t="n">
        <v>0</v>
      </c>
      <c r="C30" s="5" t="n">
        <v>0</v>
      </c>
    </row>
    <row r="31" spans="1:3">
      <c r="A31" s="3" t="s">
        <v>57</v>
      </c>
    </row>
    <row r="32" spans="1:3">
      <c r="A32" s="4" t="s">
        <v>58</v>
      </c>
      <c r="B32" s="5" t="n">
        <v>0</v>
      </c>
      <c r="C32" s="5" t="n">
        <v>0</v>
      </c>
    </row>
    <row r="33" spans="1:3">
      <c r="A33" s="4" t="s">
        <v>59</v>
      </c>
      <c r="B33" s="5" t="n">
        <v>75272</v>
      </c>
      <c r="C33" s="5" t="n">
        <v>74700</v>
      </c>
    </row>
    <row r="34" spans="1:3">
      <c r="A34" s="4" t="s">
        <v>60</v>
      </c>
      <c r="B34" s="5" t="n">
        <v>422471569</v>
      </c>
      <c r="C34" s="5" t="n">
        <v>419455818</v>
      </c>
    </row>
    <row r="35" spans="1:3">
      <c r="A35" s="4" t="s">
        <v>61</v>
      </c>
      <c r="B35" s="5" t="n">
        <v>-219018426</v>
      </c>
      <c r="C35" s="5" t="n">
        <v>-220276025</v>
      </c>
    </row>
    <row r="36" spans="1:3">
      <c r="A36" s="4" t="s">
        <v>62</v>
      </c>
      <c r="B36" s="5" t="n">
        <v>-2302634</v>
      </c>
      <c r="C36" s="5" t="n">
        <v>-2033667</v>
      </c>
    </row>
    <row r="37" spans="1:3">
      <c r="A37" s="4" t="s">
        <v>63</v>
      </c>
      <c r="B37" s="5" t="n">
        <v>201225781</v>
      </c>
      <c r="C37" s="5" t="n">
        <v>197220826</v>
      </c>
    </row>
    <row r="38" spans="1:3">
      <c r="A38" s="4" t="s">
        <v>64</v>
      </c>
      <c r="B38" s="6" t="n">
        <v>271384598</v>
      </c>
      <c r="C38" s="6" t="n">
        <v>267852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172</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96</v>
      </c>
      <c r="B11"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8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v>
      </c>
      <c r="B1" s="2" t="s">
        <v>2</v>
      </c>
      <c r="C1" s="2" t="s">
        <v>29</v>
      </c>
    </row>
    <row r="2" spans="1:3">
      <c r="A2" s="3" t="s">
        <v>66</v>
      </c>
    </row>
    <row r="3" spans="1:3">
      <c r="A3" s="4" t="s">
        <v>67</v>
      </c>
      <c r="B3" s="6" t="n">
        <v>708385</v>
      </c>
      <c r="C3" s="6" t="n">
        <v>383579</v>
      </c>
    </row>
    <row r="4" spans="1:3">
      <c r="A4" s="4" t="s">
        <v>68</v>
      </c>
      <c r="B4" s="7" t="n">
        <v>0.001</v>
      </c>
      <c r="C4" s="7" t="n">
        <v>0.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01</v>
      </c>
      <c r="C8" s="7" t="n">
        <v>0.001</v>
      </c>
    </row>
    <row r="9" spans="1:3">
      <c r="A9" s="4" t="s">
        <v>73</v>
      </c>
      <c r="B9" s="5" t="n">
        <v>100000000</v>
      </c>
      <c r="C9" s="5" t="n">
        <v>100000000</v>
      </c>
    </row>
    <row r="10" spans="1:3">
      <c r="A10" s="4" t="s">
        <v>74</v>
      </c>
      <c r="B10" s="5" t="n">
        <v>75270035</v>
      </c>
      <c r="C10" s="5" t="n">
        <v>74697526</v>
      </c>
    </row>
    <row r="11" spans="1:3">
      <c r="A11" s="4" t="s">
        <v>75</v>
      </c>
      <c r="B11" s="5" t="n">
        <v>75270035</v>
      </c>
      <c r="C11" s="5" t="n">
        <v>7469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row r="6" spans="1:2">
      <c r="A6" s="4" t="s">
        <v>280</v>
      </c>
      <c r="B6" s="4" t="s">
        <v>279</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83</v>
      </c>
      <c r="B1" s="2" t="s">
        <v>284</v>
      </c>
      <c r="C1" s="2" t="s">
        <v>285</v>
      </c>
      <c r="D1" s="2" t="s">
        <v>286</v>
      </c>
      <c r="E1" s="2" t="s">
        <v>287</v>
      </c>
      <c r="F1" s="2" t="s">
        <v>288</v>
      </c>
      <c r="G1" s="2" t="s">
        <v>289</v>
      </c>
    </row>
    <row r="2" spans="1:7">
      <c r="A2" s="3" t="s">
        <v>167</v>
      </c>
    </row>
    <row r="3" spans="1:7">
      <c r="A3" s="4" t="s">
        <v>290</v>
      </c>
      <c r="D3" s="5" t="n">
        <v>100</v>
      </c>
    </row>
    <row r="4" spans="1:7">
      <c r="A4" s="3" t="s">
        <v>291</v>
      </c>
    </row>
    <row r="5" spans="1:7">
      <c r="A5" s="4" t="s">
        <v>292</v>
      </c>
      <c r="D5" s="6" t="n">
        <v>7000000</v>
      </c>
      <c r="E5" s="6" t="n">
        <v>0</v>
      </c>
    </row>
    <row r="6" spans="1:7">
      <c r="A6" s="4" t="s">
        <v>293</v>
      </c>
      <c r="D6" s="5" t="n">
        <v>36623574</v>
      </c>
    </row>
    <row r="7" spans="1:7">
      <c r="A7" s="4" t="s">
        <v>294</v>
      </c>
      <c r="D7" s="5" t="n">
        <v>827668</v>
      </c>
      <c r="E7" s="5" t="n">
        <v>-761126</v>
      </c>
    </row>
    <row r="8" spans="1:7">
      <c r="A8" s="4" t="s">
        <v>107</v>
      </c>
      <c r="D8" s="5" t="n">
        <v>-320798</v>
      </c>
      <c r="E8" s="5" t="n">
        <v>368355</v>
      </c>
    </row>
    <row r="9" spans="1:7">
      <c r="A9" s="4" t="s">
        <v>295</v>
      </c>
      <c r="D9" s="5" t="n">
        <v>3362781</v>
      </c>
      <c r="G9" s="6" t="n">
        <v>0</v>
      </c>
    </row>
    <row r="10" spans="1:7">
      <c r="A10" s="4" t="s">
        <v>296</v>
      </c>
      <c r="D10" s="5" t="n">
        <v>3406904</v>
      </c>
    </row>
    <row r="11" spans="1:7">
      <c r="A11" s="4" t="s">
        <v>297</v>
      </c>
    </row>
    <row r="12" spans="1:7">
      <c r="A12" s="3" t="s">
        <v>291</v>
      </c>
    </row>
    <row r="13" spans="1:7">
      <c r="A13" s="4" t="s">
        <v>298</v>
      </c>
      <c r="D13" s="5" t="n">
        <v>1700000</v>
      </c>
    </row>
    <row r="14" spans="1:7">
      <c r="A14" s="4" t="s">
        <v>299</v>
      </c>
    </row>
    <row r="15" spans="1:7">
      <c r="A15" s="3" t="s">
        <v>291</v>
      </c>
    </row>
    <row r="16" spans="1:7">
      <c r="A16" s="4" t="s">
        <v>292</v>
      </c>
      <c r="B16" s="6" t="n">
        <v>7000000</v>
      </c>
      <c r="D16" s="5" t="n">
        <v>7000000</v>
      </c>
    </row>
    <row r="17" spans="1:7">
      <c r="A17" s="4" t="s">
        <v>300</v>
      </c>
    </row>
    <row r="18" spans="1:7">
      <c r="A18" s="3" t="s">
        <v>291</v>
      </c>
    </row>
    <row r="19" spans="1:7">
      <c r="A19" s="4" t="s">
        <v>301</v>
      </c>
      <c r="D19" s="5" t="n">
        <v>29600000</v>
      </c>
      <c r="G19" s="5" t="n">
        <v>36900000</v>
      </c>
    </row>
    <row r="20" spans="1:7">
      <c r="A20" s="4" t="s">
        <v>292</v>
      </c>
      <c r="C20" s="6" t="n">
        <v>60000000</v>
      </c>
    </row>
    <row r="21" spans="1:7">
      <c r="A21" s="4" t="s">
        <v>302</v>
      </c>
    </row>
    <row r="22" spans="1:7">
      <c r="A22" s="3" t="s">
        <v>291</v>
      </c>
    </row>
    <row r="23" spans="1:7">
      <c r="A23" s="4" t="s">
        <v>293</v>
      </c>
      <c r="D23" s="6" t="n">
        <v>7000000</v>
      </c>
      <c r="G23" s="6" t="n">
        <v>0</v>
      </c>
    </row>
    <row r="24" spans="1:7">
      <c r="A24" s="4" t="s">
        <v>303</v>
      </c>
    </row>
    <row r="25" spans="1:7">
      <c r="A25" s="3" t="s">
        <v>291</v>
      </c>
    </row>
    <row r="26" spans="1:7">
      <c r="A26" s="4" t="s">
        <v>295</v>
      </c>
      <c r="F26" s="6" t="n">
        <v>3200000</v>
      </c>
    </row>
    <row r="27" spans="1:7">
      <c r="A27" s="4" t="s">
        <v>296</v>
      </c>
      <c r="F27" s="6" t="n">
        <v>3300000</v>
      </c>
    </row>
    <row r="28" spans="1:7">
      <c r="A28" s="4" t="s">
        <v>304</v>
      </c>
    </row>
    <row r="29" spans="1:7">
      <c r="A29" s="3" t="s">
        <v>291</v>
      </c>
    </row>
    <row r="30" spans="1:7">
      <c r="A30" s="4" t="s">
        <v>294</v>
      </c>
      <c r="E30" s="5" t="n">
        <v>-1700000</v>
      </c>
    </row>
    <row r="31" spans="1:7">
      <c r="A31" s="4" t="s">
        <v>107</v>
      </c>
      <c r="E31" s="6" t="n">
        <v>1700000</v>
      </c>
    </row>
    <row r="32" spans="1:7">
      <c r="A32" s="4" t="s">
        <v>305</v>
      </c>
    </row>
    <row r="33" spans="1:7">
      <c r="A33" s="3" t="s">
        <v>306</v>
      </c>
    </row>
    <row r="34" spans="1:7">
      <c r="A34" s="4" t="s">
        <v>307</v>
      </c>
      <c r="D34" s="4" t="s">
        <v>308</v>
      </c>
      <c r="E34" s="4" t="s">
        <v>309</v>
      </c>
    </row>
    <row r="35" spans="1:7">
      <c r="A35" s="4" t="s">
        <v>310</v>
      </c>
    </row>
    <row r="36" spans="1:7">
      <c r="A36" s="3" t="s">
        <v>306</v>
      </c>
    </row>
    <row r="37" spans="1:7">
      <c r="A37" s="4" t="s">
        <v>307</v>
      </c>
      <c r="D37" s="4" t="s">
        <v>311</v>
      </c>
    </row>
    <row r="38" spans="1:7">
      <c r="A38" s="4" t="s">
        <v>312</v>
      </c>
    </row>
    <row r="39" spans="1:7">
      <c r="A39" s="3" t="s">
        <v>306</v>
      </c>
    </row>
    <row r="40" spans="1:7">
      <c r="A40" s="4" t="s">
        <v>307</v>
      </c>
      <c r="E40" s="4" t="s">
        <v>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7</v>
      </c>
    </row>
    <row r="3" spans="1:3">
      <c r="A3" s="3" t="s">
        <v>315</v>
      </c>
    </row>
    <row r="4" spans="1:3">
      <c r="A4" s="4" t="s">
        <v>96</v>
      </c>
      <c r="B4" s="6" t="n">
        <v>1257599</v>
      </c>
      <c r="C4" s="6" t="n">
        <v>-4212661</v>
      </c>
    </row>
    <row r="5" spans="1:3">
      <c r="A5" s="3" t="s">
        <v>316</v>
      </c>
    </row>
    <row r="6" spans="1:3">
      <c r="A6" s="4" t="s">
        <v>317</v>
      </c>
      <c r="B6" s="5" t="n">
        <v>74848080</v>
      </c>
      <c r="C6" s="5" t="n">
        <v>71981487</v>
      </c>
    </row>
    <row r="7" spans="1:3">
      <c r="A7" s="4" t="s">
        <v>318</v>
      </c>
      <c r="B7" s="5" t="n">
        <v>3951168</v>
      </c>
      <c r="C7" s="5" t="n">
        <v>0</v>
      </c>
    </row>
    <row r="8" spans="1:3">
      <c r="A8" s="4" t="s">
        <v>319</v>
      </c>
      <c r="B8" s="5" t="n">
        <v>78799248</v>
      </c>
      <c r="C8" s="5" t="n">
        <v>71981487</v>
      </c>
    </row>
    <row r="9" spans="1:3">
      <c r="A9" s="4" t="s">
        <v>320</v>
      </c>
      <c r="B9" s="8" t="n">
        <v>0.02</v>
      </c>
      <c r="C9" s="8" t="n">
        <v>-0.06</v>
      </c>
    </row>
    <row r="10" spans="1:3">
      <c r="A10" s="4" t="s">
        <v>321</v>
      </c>
      <c r="B10" s="8" t="n">
        <v>0.02</v>
      </c>
      <c r="C10" s="8" t="n">
        <v>-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7</v>
      </c>
    </row>
    <row r="3" spans="1:3">
      <c r="A3" s="3" t="s">
        <v>323</v>
      </c>
    </row>
    <row r="4" spans="1:3">
      <c r="A4" s="4" t="s">
        <v>324</v>
      </c>
      <c r="B4" s="5" t="n">
        <v>4222585</v>
      </c>
      <c r="C4" s="5" t="n">
        <v>8798426</v>
      </c>
    </row>
    <row r="5" spans="1:3">
      <c r="A5" s="4" t="s">
        <v>325</v>
      </c>
    </row>
    <row r="6" spans="1:3">
      <c r="A6" s="3" t="s">
        <v>323</v>
      </c>
    </row>
    <row r="7" spans="1:3">
      <c r="A7" s="4" t="s">
        <v>324</v>
      </c>
      <c r="B7" s="5" t="n">
        <v>2537778</v>
      </c>
      <c r="C7" s="5" t="n">
        <v>5394809</v>
      </c>
    </row>
    <row r="8" spans="1:3">
      <c r="A8" s="4" t="s">
        <v>326</v>
      </c>
    </row>
    <row r="9" spans="1:3">
      <c r="A9" s="3" t="s">
        <v>323</v>
      </c>
    </row>
    <row r="10" spans="1:3">
      <c r="A10" s="4" t="s">
        <v>324</v>
      </c>
      <c r="B10" s="5" t="n">
        <v>1436457</v>
      </c>
      <c r="C10" s="5" t="n">
        <v>3403617</v>
      </c>
    </row>
    <row r="11" spans="1:3">
      <c r="A11" s="4" t="s">
        <v>327</v>
      </c>
    </row>
    <row r="12" spans="1:3">
      <c r="A12" s="3" t="s">
        <v>323</v>
      </c>
    </row>
    <row r="13" spans="1:3">
      <c r="A13" s="4" t="s">
        <v>324</v>
      </c>
      <c r="B13" s="5" t="n">
        <v>248350</v>
      </c>
      <c r="C13"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28</v>
      </c>
      <c r="B1" s="2" t="s">
        <v>329</v>
      </c>
      <c r="C1" s="2" t="s">
        <v>2</v>
      </c>
      <c r="D1" s="2" t="s">
        <v>77</v>
      </c>
    </row>
    <row r="2" spans="1:4">
      <c r="A2" s="3" t="s">
        <v>330</v>
      </c>
    </row>
    <row r="3" spans="1:4">
      <c r="A3" s="4" t="s">
        <v>331</v>
      </c>
      <c r="C3" s="6" t="n">
        <v>478995</v>
      </c>
      <c r="D3" s="6" t="n">
        <v>3349951</v>
      </c>
    </row>
    <row r="4" spans="1:4">
      <c r="A4" s="4" t="s">
        <v>332</v>
      </c>
    </row>
    <row r="5" spans="1:4">
      <c r="A5" s="3" t="s">
        <v>330</v>
      </c>
    </row>
    <row r="6" spans="1:4">
      <c r="A6" s="4" t="s">
        <v>333</v>
      </c>
      <c r="B6" s="4" t="s">
        <v>334</v>
      </c>
    </row>
    <row r="7" spans="1:4">
      <c r="A7" s="4" t="s">
        <v>335</v>
      </c>
      <c r="B7" s="6" t="n">
        <v>2000000</v>
      </c>
    </row>
    <row r="8" spans="1:4">
      <c r="A8" s="4" t="s">
        <v>336</v>
      </c>
      <c r="B8" s="5" t="n">
        <v>11807925</v>
      </c>
    </row>
    <row r="9" spans="1:4">
      <c r="A9" s="4" t="s">
        <v>337</v>
      </c>
      <c r="B9" s="5" t="n">
        <v>4800000</v>
      </c>
    </row>
    <row r="10" spans="1:4">
      <c r="A10" s="4" t="s">
        <v>338</v>
      </c>
      <c r="B10" s="5" t="n">
        <v>7000000</v>
      </c>
    </row>
    <row r="11" spans="1:4">
      <c r="A11" s="4" t="s">
        <v>339</v>
      </c>
      <c r="B11" s="6" t="n">
        <v>1000000</v>
      </c>
    </row>
    <row r="12" spans="1:4">
      <c r="A12" s="4" t="s">
        <v>340</v>
      </c>
      <c r="B12" s="4" t="s">
        <v>341</v>
      </c>
    </row>
    <row r="13" spans="1:4">
      <c r="A13" s="4" t="s">
        <v>342</v>
      </c>
      <c r="C13" s="5" t="n">
        <v>200000</v>
      </c>
    </row>
    <row r="14" spans="1:4">
      <c r="A14" s="4" t="s">
        <v>343</v>
      </c>
      <c r="C14" s="5" t="n">
        <v>-30000</v>
      </c>
    </row>
    <row r="15" spans="1:4">
      <c r="A15" s="4" t="s">
        <v>331</v>
      </c>
      <c r="C15" s="6"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44</v>
      </c>
      <c r="B1" s="2" t="s">
        <v>284</v>
      </c>
    </row>
    <row r="2" spans="1:2">
      <c r="A2" s="3" t="s">
        <v>330</v>
      </c>
    </row>
    <row r="3" spans="1:2">
      <c r="A3" s="4" t="s">
        <v>336</v>
      </c>
      <c r="B3" s="6" t="n">
        <v>11807925</v>
      </c>
    </row>
    <row r="4" spans="1:2">
      <c r="A4" s="4" t="s">
        <v>345</v>
      </c>
      <c r="B4" s="5" t="n">
        <v>1718000</v>
      </c>
    </row>
    <row r="5" spans="1:2">
      <c r="A5" s="4" t="s">
        <v>346</v>
      </c>
      <c r="B5" s="5" t="n">
        <v>13525925</v>
      </c>
    </row>
    <row r="6" spans="1:2">
      <c r="A6" s="4" t="s">
        <v>347</v>
      </c>
      <c r="B6" s="6" t="n">
        <v>1000000</v>
      </c>
    </row>
    <row r="7" spans="1:2">
      <c r="A7" s="4" t="s">
        <v>348</v>
      </c>
      <c r="B7" s="4" t="s">
        <v>3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0</v>
      </c>
      <c r="B1" s="2" t="s">
        <v>2</v>
      </c>
      <c r="C1" s="2" t="s">
        <v>329</v>
      </c>
      <c r="D1" s="2" t="s">
        <v>29</v>
      </c>
    </row>
    <row r="2" spans="1:4">
      <c r="A2" s="3" t="s">
        <v>330</v>
      </c>
    </row>
    <row r="3" spans="1:4">
      <c r="A3" s="4" t="s">
        <v>35</v>
      </c>
      <c r="B3" s="6" t="n">
        <v>156698026</v>
      </c>
      <c r="D3" s="6" t="n">
        <v>148132873</v>
      </c>
    </row>
    <row r="4" spans="1:4">
      <c r="A4" s="4" t="s">
        <v>332</v>
      </c>
    </row>
    <row r="5" spans="1:4">
      <c r="A5" s="3" t="s">
        <v>330</v>
      </c>
    </row>
    <row r="6" spans="1:4">
      <c r="A6" s="4" t="s">
        <v>144</v>
      </c>
      <c r="C6" s="6" t="n">
        <v>544632</v>
      </c>
    </row>
    <row r="7" spans="1:4">
      <c r="A7" s="4" t="s">
        <v>237</v>
      </c>
      <c r="C7" s="5" t="n">
        <v>3480000</v>
      </c>
    </row>
    <row r="8" spans="1:4">
      <c r="A8" s="4" t="s">
        <v>351</v>
      </c>
      <c r="C8" s="5" t="n">
        <v>-10000</v>
      </c>
    </row>
    <row r="9" spans="1:4">
      <c r="A9" s="4" t="s">
        <v>48</v>
      </c>
      <c r="C9" s="5" t="n">
        <v>-102058</v>
      </c>
    </row>
    <row r="10" spans="1:4">
      <c r="A10" s="4" t="s">
        <v>352</v>
      </c>
      <c r="C10" s="5" t="n">
        <v>3912574</v>
      </c>
    </row>
    <row r="11" spans="1:4">
      <c r="A11" s="4" t="s">
        <v>35</v>
      </c>
      <c r="C11" s="5" t="n">
        <v>9613351</v>
      </c>
    </row>
    <row r="12" spans="1:4">
      <c r="A12" s="4" t="s">
        <v>353</v>
      </c>
      <c r="C12" s="6" t="n">
        <v>135259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5"/>
  </cols>
  <sheetData>
    <row r="1" spans="1:2">
      <c r="A1" s="1" t="s">
        <v>354</v>
      </c>
      <c r="B1" s="2" t="s">
        <v>284</v>
      </c>
    </row>
    <row r="2" spans="1:2">
      <c r="A2" s="3" t="s">
        <v>355</v>
      </c>
    </row>
    <row r="3" spans="1:2">
      <c r="A3" s="4" t="s">
        <v>356</v>
      </c>
      <c r="B3" s="6" t="n">
        <v>3480000</v>
      </c>
    </row>
    <row r="4" spans="1:2">
      <c r="A4" s="4" t="s">
        <v>357</v>
      </c>
      <c r="B4" s="4" t="s">
        <v>358</v>
      </c>
    </row>
    <row r="5" spans="1:2">
      <c r="A5" s="4" t="s">
        <v>359</v>
      </c>
    </row>
    <row r="6" spans="1:2">
      <c r="A6" s="3" t="s">
        <v>355</v>
      </c>
    </row>
    <row r="7" spans="1:2">
      <c r="A7" s="4" t="s">
        <v>356</v>
      </c>
      <c r="B7" s="6" t="n">
        <v>1200000</v>
      </c>
    </row>
    <row r="8" spans="1:2">
      <c r="A8" s="4" t="s">
        <v>357</v>
      </c>
      <c r="B8" s="4" t="s">
        <v>360</v>
      </c>
    </row>
    <row r="9" spans="1:2">
      <c r="A9" s="4" t="s">
        <v>361</v>
      </c>
    </row>
    <row r="10" spans="1:2">
      <c r="A10" s="3" t="s">
        <v>355</v>
      </c>
    </row>
    <row r="11" spans="1:2">
      <c r="A11" s="4" t="s">
        <v>356</v>
      </c>
      <c r="B11" s="6" t="n">
        <v>865000</v>
      </c>
    </row>
    <row r="12" spans="1:2">
      <c r="A12" s="4" t="s">
        <v>357</v>
      </c>
      <c r="B12" s="4" t="s">
        <v>362</v>
      </c>
    </row>
    <row r="13" spans="1:2">
      <c r="A13" s="4" t="s">
        <v>363</v>
      </c>
    </row>
    <row r="14" spans="1:2">
      <c r="A14" s="3" t="s">
        <v>355</v>
      </c>
    </row>
    <row r="15" spans="1:2">
      <c r="A15" s="4" t="s">
        <v>356</v>
      </c>
      <c r="B15" s="6" t="n">
        <v>1415000</v>
      </c>
    </row>
    <row r="16" spans="1:2">
      <c r="A16" s="4" t="s">
        <v>357</v>
      </c>
      <c r="B16" s="4" t="s">
        <v>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5</v>
      </c>
      <c r="B1" s="2" t="s">
        <v>1</v>
      </c>
    </row>
    <row r="2" spans="1:3">
      <c r="B2" s="2" t="s">
        <v>2</v>
      </c>
      <c r="C2" s="2" t="s">
        <v>77</v>
      </c>
    </row>
    <row r="3" spans="1:3">
      <c r="A3" s="3" t="s">
        <v>330</v>
      </c>
    </row>
    <row r="4" spans="1:3">
      <c r="A4" s="4" t="s">
        <v>79</v>
      </c>
      <c r="B4" s="6" t="n">
        <v>50337825</v>
      </c>
      <c r="C4" s="6" t="n">
        <v>38809705</v>
      </c>
    </row>
    <row r="5" spans="1:3">
      <c r="A5" s="4" t="s">
        <v>96</v>
      </c>
      <c r="B5" s="6" t="n">
        <v>3393954</v>
      </c>
      <c r="C5" s="6" t="n">
        <v>-3531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49513237</v>
      </c>
      <c r="C4" s="6" t="n">
        <v>37637793</v>
      </c>
    </row>
    <row r="5" spans="1:3">
      <c r="A5" s="3" t="s">
        <v>80</v>
      </c>
    </row>
    <row r="6" spans="1:3">
      <c r="A6" s="4" t="s">
        <v>81</v>
      </c>
      <c r="B6" s="5" t="n">
        <v>7840866</v>
      </c>
      <c r="C6" s="5" t="n">
        <v>7047993</v>
      </c>
    </row>
    <row r="7" spans="1:3">
      <c r="A7" s="4" t="s">
        <v>82</v>
      </c>
      <c r="B7" s="5" t="n">
        <v>31123375</v>
      </c>
      <c r="C7" s="5" t="n">
        <v>22101537</v>
      </c>
    </row>
    <row r="8" spans="1:3">
      <c r="A8" s="4" t="s">
        <v>83</v>
      </c>
      <c r="B8" s="5" t="n">
        <v>4927782</v>
      </c>
      <c r="C8" s="5" t="n">
        <v>5469178</v>
      </c>
    </row>
    <row r="9" spans="1:3">
      <c r="A9" s="4" t="s">
        <v>84</v>
      </c>
      <c r="B9" s="5" t="n">
        <v>3198104</v>
      </c>
      <c r="C9" s="5" t="n">
        <v>3629603</v>
      </c>
    </row>
    <row r="10" spans="1:3">
      <c r="A10" s="4" t="s">
        <v>85</v>
      </c>
      <c r="B10" s="5" t="n">
        <v>478995</v>
      </c>
      <c r="C10" s="5" t="n">
        <v>3349951</v>
      </c>
    </row>
    <row r="11" spans="1:3">
      <c r="A11" s="4" t="s">
        <v>86</v>
      </c>
      <c r="B11" s="5" t="n">
        <v>47569122</v>
      </c>
      <c r="C11" s="5" t="n">
        <v>41598262</v>
      </c>
    </row>
    <row r="12" spans="1:3">
      <c r="A12" s="4" t="s">
        <v>87</v>
      </c>
      <c r="B12" s="5" t="n">
        <v>1944115</v>
      </c>
      <c r="C12" s="5" t="n">
        <v>-3960469</v>
      </c>
    </row>
    <row r="13" spans="1:3">
      <c r="A13" s="3" t="s">
        <v>88</v>
      </c>
    </row>
    <row r="14" spans="1:3">
      <c r="A14" s="4" t="s">
        <v>89</v>
      </c>
      <c r="B14" s="5" t="n">
        <v>32389</v>
      </c>
      <c r="C14" s="5" t="n">
        <v>7208</v>
      </c>
    </row>
    <row r="15" spans="1:3">
      <c r="A15" s="4" t="s">
        <v>90</v>
      </c>
      <c r="B15" s="5" t="n">
        <v>-402864</v>
      </c>
      <c r="C15" s="5" t="n">
        <v>-607686</v>
      </c>
    </row>
    <row r="16" spans="1:3">
      <c r="A16" s="4" t="s">
        <v>91</v>
      </c>
      <c r="B16" s="5" t="n">
        <v>-65209</v>
      </c>
      <c r="C16" s="5" t="n">
        <v>103043</v>
      </c>
    </row>
    <row r="17" spans="1:3">
      <c r="A17" s="4" t="s">
        <v>92</v>
      </c>
      <c r="B17" s="5" t="n">
        <v>3549</v>
      </c>
      <c r="C17" s="5" t="n">
        <v>-6944</v>
      </c>
    </row>
    <row r="18" spans="1:3">
      <c r="A18" s="4" t="s">
        <v>93</v>
      </c>
      <c r="B18" s="5" t="n">
        <v>-432135</v>
      </c>
      <c r="C18" s="5" t="n">
        <v>-504379</v>
      </c>
    </row>
    <row r="19" spans="1:3">
      <c r="A19" s="4" t="s">
        <v>94</v>
      </c>
      <c r="B19" s="5" t="n">
        <v>1511980</v>
      </c>
      <c r="C19" s="5" t="n">
        <v>-4464848</v>
      </c>
    </row>
    <row r="20" spans="1:3">
      <c r="A20" s="4" t="s">
        <v>95</v>
      </c>
      <c r="B20" s="5" t="n">
        <v>-254381</v>
      </c>
      <c r="C20" s="5" t="n">
        <v>252187</v>
      </c>
    </row>
    <row r="21" spans="1:3">
      <c r="A21" s="4" t="s">
        <v>96</v>
      </c>
      <c r="B21" s="6" t="n">
        <v>1257599</v>
      </c>
      <c r="C21" s="6" t="n">
        <v>-4212661</v>
      </c>
    </row>
    <row r="22" spans="1:3">
      <c r="A22" s="3" t="s">
        <v>97</v>
      </c>
    </row>
    <row r="23" spans="1:3">
      <c r="A23" s="4" t="s">
        <v>98</v>
      </c>
      <c r="B23" s="8" t="n">
        <v>0.02</v>
      </c>
      <c r="C23" s="8" t="n">
        <v>-0.06</v>
      </c>
    </row>
    <row r="24" spans="1:3">
      <c r="A24" s="4" t="s">
        <v>99</v>
      </c>
      <c r="B24" s="8" t="n">
        <v>0.02</v>
      </c>
      <c r="C24" s="8" t="n">
        <v>-0.06</v>
      </c>
    </row>
    <row r="25" spans="1:3">
      <c r="A25" s="3" t="s">
        <v>100</v>
      </c>
    </row>
    <row r="26" spans="1:3">
      <c r="A26" s="4" t="s">
        <v>101</v>
      </c>
      <c r="B26" s="5" t="n">
        <v>74848080</v>
      </c>
      <c r="C26" s="5" t="n">
        <v>71981487</v>
      </c>
    </row>
    <row r="27" spans="1:3">
      <c r="A27" s="4" t="s">
        <v>102</v>
      </c>
      <c r="B27" s="5" t="n">
        <v>78799248</v>
      </c>
      <c r="C27" s="5" t="n">
        <v>71981487</v>
      </c>
    </row>
    <row r="28" spans="1:3">
      <c r="A28" s="3" t="s">
        <v>103</v>
      </c>
    </row>
    <row r="29" spans="1:3">
      <c r="A29" s="4" t="s">
        <v>96</v>
      </c>
      <c r="B29" s="6" t="n">
        <v>1257599</v>
      </c>
      <c r="C29" s="6" t="n">
        <v>-4212661</v>
      </c>
    </row>
    <row r="30" spans="1:3">
      <c r="A30" s="3" t="s">
        <v>104</v>
      </c>
    </row>
    <row r="31" spans="1:3">
      <c r="A31" s="4" t="s">
        <v>105</v>
      </c>
      <c r="B31" s="5" t="n">
        <v>-775837</v>
      </c>
      <c r="C31" s="5" t="n">
        <v>778143</v>
      </c>
    </row>
    <row r="32" spans="1:3">
      <c r="A32" s="4" t="s">
        <v>106</v>
      </c>
      <c r="B32" s="5" t="n">
        <v>827668</v>
      </c>
      <c r="C32" s="5" t="n">
        <v>-761126</v>
      </c>
    </row>
    <row r="33" spans="1:3">
      <c r="A33" s="4" t="s">
        <v>107</v>
      </c>
      <c r="B33" s="5" t="n">
        <v>-320798</v>
      </c>
      <c r="C33" s="5" t="n">
        <v>368355</v>
      </c>
    </row>
    <row r="34" spans="1:3">
      <c r="A34" s="4" t="s">
        <v>108</v>
      </c>
      <c r="B34" s="5" t="n">
        <v>-268967</v>
      </c>
      <c r="C34" s="5" t="n">
        <v>385372</v>
      </c>
    </row>
    <row r="35" spans="1:3">
      <c r="A35" s="4" t="s">
        <v>109</v>
      </c>
      <c r="B35" s="6" t="n">
        <v>988632</v>
      </c>
      <c r="C35" s="6" t="n">
        <v>-3827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6638808</v>
      </c>
      <c r="C3" s="6" t="n">
        <v>7639866</v>
      </c>
    </row>
    <row r="4" spans="1:3">
      <c r="A4" s="4" t="s">
        <v>369</v>
      </c>
      <c r="B4" s="5" t="n">
        <v>957380</v>
      </c>
      <c r="C4" s="5" t="n">
        <v>972784</v>
      </c>
    </row>
    <row r="5" spans="1:3">
      <c r="A5" s="4" t="s">
        <v>41</v>
      </c>
      <c r="B5" s="5" t="n">
        <v>7596188</v>
      </c>
      <c r="C5" s="5" t="n">
        <v>8612650</v>
      </c>
    </row>
    <row r="6" spans="1:3">
      <c r="A6" s="3" t="s">
        <v>370</v>
      </c>
    </row>
    <row r="7" spans="1:3">
      <c r="A7" s="4" t="s">
        <v>345</v>
      </c>
      <c r="B7" s="5" t="n">
        <v>1733917</v>
      </c>
    </row>
    <row r="8" spans="1:3">
      <c r="A8" s="4" t="s">
        <v>371</v>
      </c>
      <c r="C8" s="5" t="n">
        <v>940216</v>
      </c>
    </row>
    <row r="9" spans="1:3">
      <c r="A9" s="4" t="s">
        <v>55</v>
      </c>
      <c r="B9" s="5" t="n">
        <v>1733917</v>
      </c>
      <c r="C9" s="5" t="n">
        <v>940216</v>
      </c>
    </row>
    <row r="10" spans="1:3">
      <c r="A10" s="4" t="s">
        <v>372</v>
      </c>
    </row>
    <row r="11" spans="1:3">
      <c r="A11" s="3" t="s">
        <v>367</v>
      </c>
    </row>
    <row r="12" spans="1:3">
      <c r="A12" s="4" t="s">
        <v>368</v>
      </c>
      <c r="B12" s="5" t="n">
        <v>6638808</v>
      </c>
      <c r="C12" s="5" t="n">
        <v>7639866</v>
      </c>
    </row>
    <row r="13" spans="1:3">
      <c r="A13" s="4" t="s">
        <v>369</v>
      </c>
      <c r="B13" s="5" t="n">
        <v>0</v>
      </c>
      <c r="C13" s="5" t="n">
        <v>0</v>
      </c>
    </row>
    <row r="14" spans="1:3">
      <c r="A14" s="4" t="s">
        <v>41</v>
      </c>
      <c r="B14" s="5" t="n">
        <v>6638808</v>
      </c>
      <c r="C14" s="5" t="n">
        <v>7639866</v>
      </c>
    </row>
    <row r="15" spans="1:3">
      <c r="A15" s="3" t="s">
        <v>370</v>
      </c>
    </row>
    <row r="16" spans="1:3">
      <c r="A16" s="4" t="s">
        <v>345</v>
      </c>
      <c r="B16" s="5" t="n">
        <v>0</v>
      </c>
    </row>
    <row r="17" spans="1:3">
      <c r="A17" s="4" t="s">
        <v>371</v>
      </c>
      <c r="C17" s="5" t="n">
        <v>0</v>
      </c>
    </row>
    <row r="18" spans="1:3">
      <c r="A18" s="4" t="s">
        <v>55</v>
      </c>
      <c r="B18" s="5" t="n">
        <v>0</v>
      </c>
      <c r="C18" s="5" t="n">
        <v>0</v>
      </c>
    </row>
    <row r="19" spans="1:3">
      <c r="A19" s="4" t="s">
        <v>373</v>
      </c>
    </row>
    <row r="20" spans="1:3">
      <c r="A20" s="3" t="s">
        <v>367</v>
      </c>
    </row>
    <row r="21" spans="1:3">
      <c r="A21" s="4" t="s">
        <v>368</v>
      </c>
      <c r="B21" s="5" t="n">
        <v>0</v>
      </c>
      <c r="C21" s="5" t="n">
        <v>0</v>
      </c>
    </row>
    <row r="22" spans="1:3">
      <c r="A22" s="4" t="s">
        <v>369</v>
      </c>
      <c r="B22" s="5" t="n">
        <v>957380</v>
      </c>
      <c r="C22" s="5" t="n">
        <v>972784</v>
      </c>
    </row>
    <row r="23" spans="1:3">
      <c r="A23" s="4" t="s">
        <v>41</v>
      </c>
      <c r="B23" s="5" t="n">
        <v>957380</v>
      </c>
      <c r="C23" s="5" t="n">
        <v>972784</v>
      </c>
    </row>
    <row r="24" spans="1:3">
      <c r="A24" s="3" t="s">
        <v>370</v>
      </c>
    </row>
    <row r="25" spans="1:3">
      <c r="A25" s="4" t="s">
        <v>345</v>
      </c>
      <c r="B25" s="5" t="n">
        <v>0</v>
      </c>
    </row>
    <row r="26" spans="1:3">
      <c r="A26" s="4" t="s">
        <v>371</v>
      </c>
      <c r="C26" s="5" t="n">
        <v>940216</v>
      </c>
    </row>
    <row r="27" spans="1:3">
      <c r="A27" s="4" t="s">
        <v>55</v>
      </c>
      <c r="B27" s="5" t="n">
        <v>0</v>
      </c>
      <c r="C27" s="5" t="n">
        <v>940216</v>
      </c>
    </row>
    <row r="28" spans="1:3">
      <c r="A28" s="4" t="s">
        <v>297</v>
      </c>
    </row>
    <row r="29" spans="1:3">
      <c r="A29" s="3" t="s">
        <v>367</v>
      </c>
    </row>
    <row r="30" spans="1:3">
      <c r="A30" s="4" t="s">
        <v>368</v>
      </c>
      <c r="B30" s="5" t="n">
        <v>0</v>
      </c>
      <c r="C30" s="5" t="n">
        <v>0</v>
      </c>
    </row>
    <row r="31" spans="1:3">
      <c r="A31" s="4" t="s">
        <v>369</v>
      </c>
      <c r="B31" s="5" t="n">
        <v>0</v>
      </c>
      <c r="C31" s="5" t="n">
        <v>0</v>
      </c>
    </row>
    <row r="32" spans="1:3">
      <c r="A32" s="4" t="s">
        <v>41</v>
      </c>
      <c r="B32" s="5" t="n">
        <v>0</v>
      </c>
      <c r="C32" s="5" t="n">
        <v>0</v>
      </c>
    </row>
    <row r="33" spans="1:3">
      <c r="A33" s="3" t="s">
        <v>370</v>
      </c>
    </row>
    <row r="34" spans="1:3">
      <c r="A34" s="4" t="s">
        <v>345</v>
      </c>
      <c r="B34" s="5" t="n">
        <v>1733917</v>
      </c>
    </row>
    <row r="35" spans="1:3">
      <c r="A35" s="4" t="s">
        <v>371</v>
      </c>
      <c r="C35" s="5" t="n">
        <v>0</v>
      </c>
    </row>
    <row r="36" spans="1:3">
      <c r="A36" s="4" t="s">
        <v>55</v>
      </c>
      <c r="B36" s="6" t="n">
        <v>1733917</v>
      </c>
      <c r="C3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77</v>
      </c>
      <c r="B4" s="6" t="n">
        <v>0</v>
      </c>
    </row>
    <row r="5" spans="1:2">
      <c r="A5" s="4" t="s">
        <v>378</v>
      </c>
      <c r="B5" s="5" t="n">
        <v>1718000</v>
      </c>
    </row>
    <row r="6" spans="1:2">
      <c r="A6" s="4" t="s">
        <v>379</v>
      </c>
      <c r="B6" s="5" t="n">
        <v>15917</v>
      </c>
    </row>
    <row r="7" spans="1:2">
      <c r="A7" s="4" t="s">
        <v>380</v>
      </c>
      <c r="B7" s="6" t="n">
        <v>17339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4" t="s">
        <v>332</v>
      </c>
    </row>
    <row r="4" spans="1:2">
      <c r="A4" s="3" t="s">
        <v>382</v>
      </c>
    </row>
    <row r="5" spans="1:2">
      <c r="A5" s="4" t="s">
        <v>38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70414314</v>
      </c>
      <c r="C3" s="6" t="n">
        <v>67260302</v>
      </c>
    </row>
    <row r="4" spans="1:3">
      <c r="A4" s="4" t="s">
        <v>387</v>
      </c>
      <c r="B4" s="5" t="n">
        <v>-33174288</v>
      </c>
      <c r="C4" s="5" t="n">
        <v>-30701863</v>
      </c>
    </row>
    <row r="5" spans="1:3">
      <c r="A5" s="4" t="s">
        <v>388</v>
      </c>
      <c r="B5" s="5" t="n">
        <v>37240026</v>
      </c>
      <c r="C5" s="5" t="n">
        <v>36558439</v>
      </c>
    </row>
    <row r="6" spans="1:3">
      <c r="A6" s="4" t="s">
        <v>389</v>
      </c>
    </row>
    <row r="7" spans="1:3">
      <c r="A7" s="3" t="s">
        <v>385</v>
      </c>
    </row>
    <row r="8" spans="1:3">
      <c r="A8" s="4" t="s">
        <v>386</v>
      </c>
      <c r="B8" s="5" t="n">
        <v>35604415</v>
      </c>
      <c r="C8" s="5" t="n">
        <v>34636802</v>
      </c>
    </row>
    <row r="9" spans="1:3">
      <c r="A9" s="4" t="s">
        <v>387</v>
      </c>
      <c r="B9" s="5" t="n">
        <v>-14380989</v>
      </c>
      <c r="C9" s="5" t="n">
        <v>-13406226</v>
      </c>
    </row>
    <row r="10" spans="1:3">
      <c r="A10" s="4" t="s">
        <v>388</v>
      </c>
      <c r="B10" s="5" t="n">
        <v>21223426</v>
      </c>
      <c r="C10" s="5" t="n">
        <v>21230576</v>
      </c>
    </row>
    <row r="11" spans="1:3">
      <c r="A11" s="4" t="s">
        <v>363</v>
      </c>
    </row>
    <row r="12" spans="1:3">
      <c r="A12" s="3" t="s">
        <v>385</v>
      </c>
    </row>
    <row r="13" spans="1:3">
      <c r="A13" s="4" t="s">
        <v>386</v>
      </c>
      <c r="B13" s="5" t="n">
        <v>15248318</v>
      </c>
      <c r="C13" s="5" t="n">
        <v>13901313</v>
      </c>
    </row>
    <row r="14" spans="1:3">
      <c r="A14" s="4" t="s">
        <v>387</v>
      </c>
      <c r="B14" s="5" t="n">
        <v>-7793201</v>
      </c>
      <c r="C14" s="5" t="n">
        <v>-7130285</v>
      </c>
    </row>
    <row r="15" spans="1:3">
      <c r="A15" s="4" t="s">
        <v>388</v>
      </c>
      <c r="B15" s="5" t="n">
        <v>7455117</v>
      </c>
      <c r="C15" s="5" t="n">
        <v>6771028</v>
      </c>
    </row>
    <row r="16" spans="1:3">
      <c r="A16" s="4" t="s">
        <v>361</v>
      </c>
    </row>
    <row r="17" spans="1:3">
      <c r="A17" s="3" t="s">
        <v>385</v>
      </c>
    </row>
    <row r="18" spans="1:3">
      <c r="A18" s="4" t="s">
        <v>386</v>
      </c>
      <c r="B18" s="5" t="n">
        <v>19561581</v>
      </c>
      <c r="C18" s="5" t="n">
        <v>18722187</v>
      </c>
    </row>
    <row r="19" spans="1:3">
      <c r="A19" s="4" t="s">
        <v>387</v>
      </c>
      <c r="B19" s="5" t="n">
        <v>-11000098</v>
      </c>
      <c r="C19" s="5" t="n">
        <v>-10165352</v>
      </c>
    </row>
    <row r="20" spans="1:3">
      <c r="A20" s="4" t="s">
        <v>388</v>
      </c>
      <c r="B20" s="6" t="n">
        <v>8561483</v>
      </c>
      <c r="C20" s="6" t="n">
        <v>8556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7</v>
      </c>
    </row>
    <row r="3" spans="1:3">
      <c r="A3" s="3" t="s">
        <v>176</v>
      </c>
    </row>
    <row r="4" spans="1:3">
      <c r="A4" s="4" t="s">
        <v>391</v>
      </c>
      <c r="B4" s="9" t="n">
        <v>2.6</v>
      </c>
      <c r="C4" s="9"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176</v>
      </c>
    </row>
    <row r="3" spans="1:3">
      <c r="A3" s="4" t="s">
        <v>393</v>
      </c>
      <c r="B3" s="6" t="n">
        <v>7940552</v>
      </c>
    </row>
    <row r="4" spans="1:3">
      <c r="A4" s="4" t="s">
        <v>394</v>
      </c>
      <c r="B4" s="5" t="n">
        <v>8557575</v>
      </c>
    </row>
    <row r="5" spans="1:3">
      <c r="A5" s="4" t="s">
        <v>395</v>
      </c>
      <c r="B5" s="5" t="n">
        <v>7087546</v>
      </c>
    </row>
    <row r="6" spans="1:3">
      <c r="A6" s="4" t="s">
        <v>396</v>
      </c>
      <c r="B6" s="5" t="n">
        <v>4146250</v>
      </c>
    </row>
    <row r="7" spans="1:3">
      <c r="A7" s="4" t="s">
        <v>397</v>
      </c>
      <c r="B7" s="5" t="n">
        <v>2746555</v>
      </c>
    </row>
    <row r="8" spans="1:3">
      <c r="A8" s="4" t="s">
        <v>398</v>
      </c>
      <c r="B8" s="5" t="n">
        <v>6761548</v>
      </c>
    </row>
    <row r="9" spans="1:3">
      <c r="A9" s="4" t="s">
        <v>388</v>
      </c>
      <c r="B9" s="6" t="n">
        <v>37240026</v>
      </c>
      <c r="C9" s="6" t="n">
        <v>36558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99</v>
      </c>
      <c r="B1" s="2" t="s">
        <v>1</v>
      </c>
    </row>
    <row r="2" spans="1:2">
      <c r="B2" s="2" t="s">
        <v>375</v>
      </c>
    </row>
    <row r="3" spans="1:2">
      <c r="A3" s="3" t="s">
        <v>400</v>
      </c>
    </row>
    <row r="4" spans="1:2">
      <c r="A4" s="4" t="s">
        <v>377</v>
      </c>
      <c r="B4" s="6" t="n">
        <v>148132873</v>
      </c>
    </row>
    <row r="5" spans="1:2">
      <c r="A5" s="4" t="s">
        <v>401</v>
      </c>
      <c r="B5" s="5" t="n">
        <v>9613351</v>
      </c>
    </row>
    <row r="6" spans="1:2">
      <c r="A6" s="4" t="s">
        <v>402</v>
      </c>
      <c r="B6" s="5" t="n">
        <v>-1048198</v>
      </c>
    </row>
    <row r="7" spans="1:2">
      <c r="A7" s="4" t="s">
        <v>380</v>
      </c>
      <c r="B7" s="6" t="n">
        <v>1566980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3</v>
      </c>
      <c r="B1" s="2" t="s">
        <v>2</v>
      </c>
      <c r="C1" s="2" t="s">
        <v>29</v>
      </c>
    </row>
    <row r="2" spans="1:3">
      <c r="A2" s="3" t="s">
        <v>404</v>
      </c>
    </row>
    <row r="3" spans="1:3">
      <c r="A3" s="4" t="s">
        <v>405</v>
      </c>
      <c r="B3" s="6" t="n">
        <v>15133540</v>
      </c>
      <c r="C3" s="6" t="n">
        <v>14876858</v>
      </c>
    </row>
    <row r="4" spans="1:3">
      <c r="A4" s="4" t="s">
        <v>406</v>
      </c>
      <c r="B4" s="5" t="n">
        <v>-10870672</v>
      </c>
      <c r="C4" s="5" t="n">
        <v>-10243094</v>
      </c>
    </row>
    <row r="5" spans="1:3">
      <c r="A5" s="4" t="s">
        <v>407</v>
      </c>
      <c r="B5" s="5" t="n">
        <v>4262868</v>
      </c>
      <c r="C5" s="5" t="n">
        <v>4633764</v>
      </c>
    </row>
    <row r="6" spans="1:3">
      <c r="A6" s="4" t="s">
        <v>408</v>
      </c>
    </row>
    <row r="7" spans="1:3">
      <c r="A7" s="3" t="s">
        <v>404</v>
      </c>
    </row>
    <row r="8" spans="1:3">
      <c r="A8" s="4" t="s">
        <v>405</v>
      </c>
      <c r="B8" s="5" t="n">
        <v>13894736</v>
      </c>
      <c r="C8" s="5" t="n">
        <v>13656176</v>
      </c>
    </row>
    <row r="9" spans="1:3">
      <c r="A9" s="4" t="s">
        <v>409</v>
      </c>
    </row>
    <row r="10" spans="1:3">
      <c r="A10" s="3" t="s">
        <v>404</v>
      </c>
    </row>
    <row r="11" spans="1:3">
      <c r="A11" s="4" t="s">
        <v>405</v>
      </c>
      <c r="B11" s="5" t="n">
        <v>594501</v>
      </c>
      <c r="C11" s="5" t="n">
        <v>574559</v>
      </c>
    </row>
    <row r="12" spans="1:3">
      <c r="A12" s="4" t="s">
        <v>410</v>
      </c>
    </row>
    <row r="13" spans="1:3">
      <c r="A13" s="3" t="s">
        <v>404</v>
      </c>
    </row>
    <row r="14" spans="1:3">
      <c r="A14" s="4" t="s">
        <v>405</v>
      </c>
      <c r="B14" s="6" t="n">
        <v>644303</v>
      </c>
      <c r="C14" s="6" t="n">
        <v>6461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7</v>
      </c>
    </row>
    <row r="3" spans="1:3">
      <c r="A3" s="3" t="s">
        <v>179</v>
      </c>
    </row>
    <row r="4" spans="1:3">
      <c r="A4" s="4" t="s">
        <v>412</v>
      </c>
      <c r="B4" s="9" t="n">
        <v>0.6</v>
      </c>
      <c r="C4" s="9" t="n">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329</v>
      </c>
      <c r="C1" s="2" t="s">
        <v>414</v>
      </c>
      <c r="D1" s="2" t="s">
        <v>415</v>
      </c>
      <c r="E1" s="2" t="s">
        <v>2</v>
      </c>
      <c r="F1" s="2" t="s">
        <v>77</v>
      </c>
      <c r="G1" s="2" t="s">
        <v>416</v>
      </c>
    </row>
    <row r="2" spans="1:7">
      <c r="A2" s="3" t="s">
        <v>417</v>
      </c>
    </row>
    <row r="3" spans="1:7">
      <c r="A3" s="4" t="s">
        <v>155</v>
      </c>
      <c r="E3" s="6" t="n">
        <v>7000000</v>
      </c>
      <c r="F3" s="6" t="n">
        <v>0</v>
      </c>
    </row>
    <row r="4" spans="1:7">
      <c r="A4" s="4" t="s">
        <v>299</v>
      </c>
    </row>
    <row r="5" spans="1:7">
      <c r="A5" s="3" t="s">
        <v>417</v>
      </c>
    </row>
    <row r="6" spans="1:7">
      <c r="A6" s="4" t="s">
        <v>155</v>
      </c>
      <c r="B6" s="6" t="n">
        <v>7000000</v>
      </c>
      <c r="E6" s="6" t="n">
        <v>7000000</v>
      </c>
    </row>
    <row r="7" spans="1:7">
      <c r="A7" s="4" t="s">
        <v>418</v>
      </c>
    </row>
    <row r="8" spans="1:7">
      <c r="A8" s="3" t="s">
        <v>417</v>
      </c>
    </row>
    <row r="9" spans="1:7">
      <c r="A9" s="4" t="s">
        <v>419</v>
      </c>
      <c r="D9" s="6" t="n">
        <v>20000000</v>
      </c>
    </row>
    <row r="10" spans="1:7">
      <c r="A10" s="4" t="s">
        <v>420</v>
      </c>
    </row>
    <row r="11" spans="1:7">
      <c r="A11" s="3" t="s">
        <v>417</v>
      </c>
    </row>
    <row r="12" spans="1:7">
      <c r="A12" s="4" t="s">
        <v>419</v>
      </c>
      <c r="D12" s="5" t="n">
        <v>60000000</v>
      </c>
    </row>
    <row r="13" spans="1:7">
      <c r="A13" s="4" t="s">
        <v>155</v>
      </c>
      <c r="C13" s="6" t="n">
        <v>60000000</v>
      </c>
    </row>
    <row r="14" spans="1:7">
      <c r="A14" s="4" t="s">
        <v>421</v>
      </c>
      <c r="D14" s="5" t="n">
        <v>3750000</v>
      </c>
    </row>
    <row r="15" spans="1:7">
      <c r="A15" s="4" t="s">
        <v>422</v>
      </c>
      <c r="E15" s="4" t="s">
        <v>423</v>
      </c>
    </row>
    <row r="16" spans="1:7">
      <c r="A16" s="4" t="s">
        <v>424</v>
      </c>
    </row>
    <row r="17" spans="1:7">
      <c r="A17" s="3" t="s">
        <v>417</v>
      </c>
    </row>
    <row r="18" spans="1:7">
      <c r="A18" s="4" t="s">
        <v>425</v>
      </c>
      <c r="D18" s="6" t="n">
        <v>600000</v>
      </c>
    </row>
    <row r="19" spans="1:7">
      <c r="A19" s="4" t="s">
        <v>426</v>
      </c>
    </row>
    <row r="20" spans="1:7">
      <c r="A20" s="3" t="s">
        <v>417</v>
      </c>
    </row>
    <row r="21" spans="1:7">
      <c r="A21" s="4" t="s">
        <v>427</v>
      </c>
      <c r="D21" s="4" t="s">
        <v>428</v>
      </c>
    </row>
    <row r="22" spans="1:7">
      <c r="A22" s="4" t="s">
        <v>429</v>
      </c>
    </row>
    <row r="23" spans="1:7">
      <c r="A23" s="3" t="s">
        <v>417</v>
      </c>
    </row>
    <row r="24" spans="1:7">
      <c r="A24" s="4" t="s">
        <v>427</v>
      </c>
      <c r="D24" s="4" t="s">
        <v>430</v>
      </c>
    </row>
    <row r="25" spans="1:7">
      <c r="A25" s="4" t="s">
        <v>431</v>
      </c>
    </row>
    <row r="26" spans="1:7">
      <c r="A26" s="3" t="s">
        <v>417</v>
      </c>
    </row>
    <row r="27" spans="1:7">
      <c r="A27" s="4" t="s">
        <v>432</v>
      </c>
      <c r="G27" s="6" t="n">
        <v>4300000</v>
      </c>
    </row>
    <row r="28" spans="1:7">
      <c r="A28" s="4" t="s">
        <v>433</v>
      </c>
      <c r="E28" s="6" t="n">
        <v>3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78</v>
      </c>
    </row>
    <row r="4" spans="1:3">
      <c r="A4" s="4" t="s">
        <v>111</v>
      </c>
      <c r="B4" s="6" t="n">
        <v>-346475</v>
      </c>
      <c r="C4" s="6" t="n">
        <v>324303</v>
      </c>
    </row>
    <row r="5" spans="1:3">
      <c r="A5" s="4" t="s">
        <v>112</v>
      </c>
      <c r="B5" s="6" t="n">
        <v>-385922</v>
      </c>
      <c r="C5" s="6" t="n">
        <v>4178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v>
      </c>
      <c r="C1" s="2" t="s">
        <v>29</v>
      </c>
    </row>
    <row r="2" spans="1:3">
      <c r="A2" s="3" t="s">
        <v>417</v>
      </c>
    </row>
    <row r="3" spans="1:3">
      <c r="A3" s="4" t="s">
        <v>435</v>
      </c>
      <c r="B3" s="6" t="n">
        <v>36623574</v>
      </c>
    </row>
    <row r="4" spans="1:3">
      <c r="A4" s="4" t="s">
        <v>436</v>
      </c>
      <c r="B4" s="5" t="n">
        <v>15000000</v>
      </c>
      <c r="C4" s="6" t="n">
        <v>18566584</v>
      </c>
    </row>
    <row r="5" spans="1:3">
      <c r="A5" s="4" t="s">
        <v>437</v>
      </c>
      <c r="B5" s="5" t="n">
        <v>21375996</v>
      </c>
      <c r="C5" s="5" t="n">
        <v>18087956</v>
      </c>
    </row>
    <row r="6" spans="1:3">
      <c r="A6" s="4" t="s">
        <v>438</v>
      </c>
    </row>
    <row r="7" spans="1:3">
      <c r="A7" s="3" t="s">
        <v>417</v>
      </c>
    </row>
    <row r="8" spans="1:3">
      <c r="A8" s="4" t="s">
        <v>435</v>
      </c>
      <c r="B8" s="5" t="n">
        <v>29623574</v>
      </c>
      <c r="C8" s="5" t="n">
        <v>36940158</v>
      </c>
    </row>
    <row r="9" spans="1:3">
      <c r="A9" s="4" t="s">
        <v>418</v>
      </c>
    </row>
    <row r="10" spans="1:3">
      <c r="A10" s="3" t="s">
        <v>417</v>
      </c>
    </row>
    <row r="11" spans="1:3">
      <c r="A11" s="4" t="s">
        <v>435</v>
      </c>
      <c r="B11" s="5" t="n">
        <v>7000000</v>
      </c>
      <c r="C11" s="5" t="n">
        <v>0</v>
      </c>
    </row>
    <row r="12" spans="1:3">
      <c r="A12" s="4" t="s">
        <v>424</v>
      </c>
    </row>
    <row r="13" spans="1:3">
      <c r="A13" s="3" t="s">
        <v>417</v>
      </c>
    </row>
    <row r="14" spans="1:3">
      <c r="A14" s="4" t="s">
        <v>435</v>
      </c>
      <c r="B14" s="5" t="n">
        <v>36623574</v>
      </c>
      <c r="C14" s="5" t="n">
        <v>36940158</v>
      </c>
    </row>
    <row r="15" spans="1:3">
      <c r="A15" s="4" t="s">
        <v>439</v>
      </c>
      <c r="B15" s="5" t="n">
        <v>-247578</v>
      </c>
      <c r="C15" s="5" t="n">
        <v>-285618</v>
      </c>
    </row>
    <row r="16" spans="1:3">
      <c r="A16" s="4" t="s">
        <v>440</v>
      </c>
      <c r="B16" s="5" t="n">
        <v>36375996</v>
      </c>
      <c r="C16" s="5" t="n">
        <v>36654540</v>
      </c>
    </row>
    <row r="17" spans="1:3">
      <c r="A17" s="4" t="s">
        <v>436</v>
      </c>
      <c r="B17" s="5" t="n">
        <v>15000000</v>
      </c>
      <c r="C17" s="5" t="n">
        <v>18566584</v>
      </c>
    </row>
    <row r="18" spans="1:3">
      <c r="A18" s="4" t="s">
        <v>437</v>
      </c>
      <c r="B18" s="6" t="n">
        <v>21375996</v>
      </c>
      <c r="C18" s="6" t="n">
        <v>180879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7</v>
      </c>
    </row>
    <row r="3" spans="1:3">
      <c r="A3" s="4" t="s">
        <v>442</v>
      </c>
    </row>
    <row r="4" spans="1:3">
      <c r="A4" s="3" t="s">
        <v>443</v>
      </c>
    </row>
    <row r="5" spans="1:3">
      <c r="A5" s="4" t="s">
        <v>444</v>
      </c>
      <c r="B5" s="9" t="n">
        <v>0.2</v>
      </c>
      <c r="C5" s="9"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75</v>
      </c>
    </row>
    <row r="2" spans="1:2">
      <c r="A2" s="3" t="s">
        <v>446</v>
      </c>
    </row>
    <row r="3" spans="1:2">
      <c r="A3" s="4" t="s">
        <v>393</v>
      </c>
      <c r="B3" s="6" t="n">
        <v>3765808</v>
      </c>
    </row>
    <row r="4" spans="1:2">
      <c r="A4" s="4" t="s">
        <v>394</v>
      </c>
      <c r="B4" s="5" t="n">
        <v>5617502</v>
      </c>
    </row>
    <row r="5" spans="1:2">
      <c r="A5" s="4" t="s">
        <v>395</v>
      </c>
      <c r="B5" s="5" t="n">
        <v>6802793</v>
      </c>
    </row>
    <row r="6" spans="1:2">
      <c r="A6" s="4" t="s">
        <v>396</v>
      </c>
      <c r="B6" s="5" t="n">
        <v>1043337</v>
      </c>
    </row>
    <row r="7" spans="1:2">
      <c r="A7" s="4" t="s">
        <v>397</v>
      </c>
      <c r="B7" s="5" t="n">
        <v>1147670</v>
      </c>
    </row>
    <row r="8" spans="1:2">
      <c r="A8" s="4" t="s">
        <v>398</v>
      </c>
      <c r="B8" s="5" t="n">
        <v>0</v>
      </c>
    </row>
    <row r="9" spans="1:2">
      <c r="A9" s="4" t="s">
        <v>447</v>
      </c>
      <c r="B9" s="6" t="n">
        <v>18377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448</v>
      </c>
      <c r="B1" s="2" t="s">
        <v>375</v>
      </c>
    </row>
    <row r="2" spans="1:2">
      <c r="A2" s="3" t="s">
        <v>449</v>
      </c>
    </row>
    <row r="3" spans="1:2">
      <c r="A3" s="4" t="s">
        <v>393</v>
      </c>
      <c r="B3" s="6" t="n">
        <v>11250000</v>
      </c>
    </row>
    <row r="4" spans="1:2">
      <c r="A4" s="4" t="s">
        <v>394</v>
      </c>
      <c r="B4" s="5" t="n">
        <v>25373574</v>
      </c>
    </row>
    <row r="5" spans="1:2">
      <c r="A5" s="4" t="s">
        <v>450</v>
      </c>
      <c r="B5" s="5" t="n">
        <v>36623574</v>
      </c>
    </row>
    <row r="6" spans="1:2">
      <c r="A6" s="4" t="s">
        <v>451</v>
      </c>
      <c r="B6" s="5" t="n">
        <v>100000</v>
      </c>
    </row>
    <row r="7" spans="1:2">
      <c r="A7" s="4" t="s">
        <v>452</v>
      </c>
      <c r="B7" s="5" t="n">
        <v>40000</v>
      </c>
    </row>
    <row r="8" spans="1:2">
      <c r="A8" s="4" t="s">
        <v>453</v>
      </c>
    </row>
    <row r="9" spans="1:2">
      <c r="A9" s="3" t="s">
        <v>449</v>
      </c>
    </row>
    <row r="10" spans="1:2">
      <c r="A10" s="4" t="s">
        <v>454</v>
      </c>
      <c r="B10" s="5" t="n">
        <v>22500000</v>
      </c>
    </row>
    <row r="11" spans="1:2">
      <c r="A11" s="4" t="s">
        <v>455</v>
      </c>
    </row>
    <row r="12" spans="1:2">
      <c r="A12" s="3" t="s">
        <v>449</v>
      </c>
    </row>
    <row r="13" spans="1:2">
      <c r="A13" s="4" t="s">
        <v>454</v>
      </c>
      <c r="B13" s="6" t="n">
        <v>10690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0"/>
    <col customWidth="1" max="6" min="6" width="28"/>
    <col customWidth="1" max="7" min="7" width="14"/>
    <col customWidth="1" max="8" min="8" width="37"/>
    <col customWidth="1" max="9" min="9" width="27"/>
    <col customWidth="1" max="10" min="10" width="30"/>
    <col customWidth="1" max="11" min="11" width="20"/>
    <col customWidth="1" max="12" min="12" width="20"/>
  </cols>
  <sheetData>
    <row r="1" spans="1:12">
      <c r="A1" s="1" t="s">
        <v>456</v>
      </c>
      <c r="B1" s="2" t="s">
        <v>457</v>
      </c>
      <c r="C1" s="2" t="s">
        <v>458</v>
      </c>
      <c r="D1" s="2" t="s">
        <v>459</v>
      </c>
      <c r="E1" s="2" t="s">
        <v>460</v>
      </c>
      <c r="F1" s="2" t="s">
        <v>461</v>
      </c>
      <c r="G1" s="2" t="s">
        <v>462</v>
      </c>
      <c r="H1" s="2" t="s">
        <v>463</v>
      </c>
      <c r="I1" s="2" t="s">
        <v>464</v>
      </c>
      <c r="J1" s="2" t="s">
        <v>465</v>
      </c>
      <c r="K1" s="2" t="s">
        <v>466</v>
      </c>
      <c r="L1" s="2" t="s">
        <v>467</v>
      </c>
    </row>
    <row r="2" spans="1:12">
      <c r="A2" s="3" t="s">
        <v>468</v>
      </c>
    </row>
    <row r="3" spans="1:12">
      <c r="A3" s="4" t="s">
        <v>469</v>
      </c>
      <c r="H3" s="7" t="n">
        <v>0.001</v>
      </c>
      <c r="J3" s="7" t="n">
        <v>0.001</v>
      </c>
    </row>
    <row r="4" spans="1:12">
      <c r="A4" s="4" t="s">
        <v>69</v>
      </c>
      <c r="H4" s="5" t="n">
        <v>5000000</v>
      </c>
      <c r="J4" s="5" t="n">
        <v>5000000</v>
      </c>
    </row>
    <row r="5" spans="1:12">
      <c r="A5" s="4" t="s">
        <v>70</v>
      </c>
      <c r="H5" s="5" t="n">
        <v>0</v>
      </c>
      <c r="J5" s="5" t="n">
        <v>0</v>
      </c>
    </row>
    <row r="6" spans="1:12">
      <c r="A6" s="4" t="s">
        <v>71</v>
      </c>
      <c r="H6" s="5" t="n">
        <v>0</v>
      </c>
      <c r="J6" s="5" t="n">
        <v>0</v>
      </c>
    </row>
    <row r="7" spans="1:12">
      <c r="A7" s="3" t="s">
        <v>115</v>
      </c>
    </row>
    <row r="8" spans="1:12">
      <c r="A8" s="4" t="s">
        <v>470</v>
      </c>
      <c r="H8" s="7" t="n">
        <v>0.001</v>
      </c>
      <c r="J8" s="7" t="n">
        <v>0.001</v>
      </c>
    </row>
    <row r="9" spans="1:12">
      <c r="A9" s="4" t="s">
        <v>73</v>
      </c>
      <c r="H9" s="5" t="n">
        <v>100000000</v>
      </c>
      <c r="J9" s="5" t="n">
        <v>100000000</v>
      </c>
    </row>
    <row r="10" spans="1:12">
      <c r="A10" s="4" t="s">
        <v>129</v>
      </c>
      <c r="H10" s="5" t="n">
        <v>151737</v>
      </c>
      <c r="J10" s="5" t="n">
        <v>1079496</v>
      </c>
    </row>
    <row r="11" spans="1:12">
      <c r="A11" s="3" t="s">
        <v>471</v>
      </c>
    </row>
    <row r="12" spans="1:12">
      <c r="A12" s="4" t="s">
        <v>472</v>
      </c>
      <c r="H12" s="6" t="n">
        <v>1400000</v>
      </c>
    </row>
    <row r="13" spans="1:12">
      <c r="A13" s="4" t="s">
        <v>473</v>
      </c>
      <c r="H13" s="6" t="n">
        <v>2424717</v>
      </c>
      <c r="I13" s="6" t="n">
        <v>2168925</v>
      </c>
    </row>
    <row r="14" spans="1:12">
      <c r="A14" s="4" t="s">
        <v>326</v>
      </c>
    </row>
    <row r="15" spans="1:12">
      <c r="A15" s="3" t="s">
        <v>115</v>
      </c>
    </row>
    <row r="16" spans="1:12">
      <c r="A16" s="4" t="s">
        <v>123</v>
      </c>
      <c r="H16" s="5" t="n">
        <v>420772</v>
      </c>
      <c r="J16" s="5" t="n">
        <v>1591662</v>
      </c>
    </row>
    <row r="17" spans="1:12">
      <c r="A17" s="3" t="s">
        <v>471</v>
      </c>
    </row>
    <row r="18" spans="1:12">
      <c r="A18" s="4" t="s">
        <v>474</v>
      </c>
      <c r="H18" s="4" t="s">
        <v>362</v>
      </c>
    </row>
    <row r="19" spans="1:12">
      <c r="A19" s="4" t="s">
        <v>475</v>
      </c>
      <c r="H19" s="4" t="s">
        <v>476</v>
      </c>
    </row>
    <row r="20" spans="1:12">
      <c r="A20" s="4" t="s">
        <v>477</v>
      </c>
      <c r="H20" s="6" t="n">
        <v>10600000</v>
      </c>
    </row>
    <row r="21" spans="1:12">
      <c r="A21" s="4" t="s">
        <v>478</v>
      </c>
      <c r="H21" s="4" t="s">
        <v>479</v>
      </c>
    </row>
    <row r="22" spans="1:12">
      <c r="A22" s="4" t="s">
        <v>480</v>
      </c>
    </row>
    <row r="23" spans="1:12">
      <c r="A23" s="3" t="s">
        <v>471</v>
      </c>
    </row>
    <row r="24" spans="1:12">
      <c r="A24" s="4" t="s">
        <v>481</v>
      </c>
      <c r="H24" s="4" t="s">
        <v>482</v>
      </c>
    </row>
    <row r="25" spans="1:12">
      <c r="A25" s="4" t="s">
        <v>483</v>
      </c>
    </row>
    <row r="26" spans="1:12">
      <c r="A26" s="3" t="s">
        <v>471</v>
      </c>
    </row>
    <row r="27" spans="1:12">
      <c r="A27" s="4" t="s">
        <v>481</v>
      </c>
      <c r="H27" s="4" t="s">
        <v>482</v>
      </c>
    </row>
    <row r="28" spans="1:12">
      <c r="A28" s="4" t="s">
        <v>484</v>
      </c>
    </row>
    <row r="29" spans="1:12">
      <c r="A29" s="3" t="s">
        <v>471</v>
      </c>
    </row>
    <row r="30" spans="1:12">
      <c r="A30" s="4" t="s">
        <v>481</v>
      </c>
      <c r="H30" s="4" t="s">
        <v>482</v>
      </c>
    </row>
    <row r="31" spans="1:12">
      <c r="A31" s="4" t="s">
        <v>485</v>
      </c>
    </row>
    <row r="32" spans="1:12">
      <c r="A32" s="3" t="s">
        <v>471</v>
      </c>
    </row>
    <row r="33" spans="1:12">
      <c r="A33" s="4" t="s">
        <v>477</v>
      </c>
      <c r="H33" s="6" t="n">
        <v>1300000</v>
      </c>
    </row>
    <row r="34" spans="1:12">
      <c r="A34" s="4" t="s">
        <v>478</v>
      </c>
      <c r="H34" s="4" t="s">
        <v>486</v>
      </c>
    </row>
    <row r="35" spans="1:12">
      <c r="A35" s="4" t="s">
        <v>325</v>
      </c>
    </row>
    <row r="36" spans="1:12">
      <c r="A36" s="3" t="s">
        <v>471</v>
      </c>
    </row>
    <row r="37" spans="1:12">
      <c r="A37" s="4" t="s">
        <v>478</v>
      </c>
      <c r="H37" s="4" t="s">
        <v>476</v>
      </c>
    </row>
    <row r="38" spans="1:12">
      <c r="A38" s="4" t="s">
        <v>487</v>
      </c>
    </row>
    <row r="39" spans="1:12">
      <c r="A39" s="3" t="s">
        <v>115</v>
      </c>
    </row>
    <row r="40" spans="1:12">
      <c r="A40" s="4" t="s">
        <v>129</v>
      </c>
      <c r="H40" s="5" t="n">
        <v>102570</v>
      </c>
    </row>
    <row r="41" spans="1:12">
      <c r="A41" s="3" t="s">
        <v>471</v>
      </c>
    </row>
    <row r="42" spans="1:12">
      <c r="A42" s="4" t="s">
        <v>488</v>
      </c>
      <c r="B42" s="5" t="n">
        <v>300000</v>
      </c>
      <c r="K42" s="5" t="n">
        <v>10500000</v>
      </c>
    </row>
    <row r="43" spans="1:12">
      <c r="A43" s="4" t="s">
        <v>473</v>
      </c>
      <c r="H43" s="6" t="n">
        <v>300000</v>
      </c>
      <c r="I43" s="5" t="n">
        <v>400000</v>
      </c>
    </row>
    <row r="44" spans="1:12">
      <c r="A44" s="4" t="s">
        <v>489</v>
      </c>
      <c r="H44" s="6" t="n">
        <v>200000</v>
      </c>
      <c r="I44" s="5" t="n">
        <v>0</v>
      </c>
    </row>
    <row r="45" spans="1:12">
      <c r="A45" s="4" t="s">
        <v>490</v>
      </c>
      <c r="H45" s="5" t="n">
        <v>0</v>
      </c>
    </row>
    <row r="46" spans="1:12">
      <c r="A46" s="4" t="s">
        <v>491</v>
      </c>
    </row>
    <row r="47" spans="1:12">
      <c r="A47" s="3" t="s">
        <v>471</v>
      </c>
    </row>
    <row r="48" spans="1:12">
      <c r="A48" s="4" t="s">
        <v>474</v>
      </c>
      <c r="H48" s="4" t="s">
        <v>362</v>
      </c>
    </row>
    <row r="49" spans="1:12">
      <c r="A49" s="4" t="s">
        <v>492</v>
      </c>
      <c r="H49" s="4" t="s">
        <v>362</v>
      </c>
    </row>
    <row r="50" spans="1:12">
      <c r="A50" s="4" t="s">
        <v>473</v>
      </c>
      <c r="H50" s="6" t="n">
        <v>700000</v>
      </c>
      <c r="I50" s="5" t="n">
        <v>1200000</v>
      </c>
    </row>
    <row r="51" spans="1:12">
      <c r="A51" s="4" t="s">
        <v>493</v>
      </c>
    </row>
    <row r="52" spans="1:12">
      <c r="A52" s="3" t="s">
        <v>471</v>
      </c>
    </row>
    <row r="53" spans="1:12">
      <c r="A53" s="4" t="s">
        <v>474</v>
      </c>
      <c r="G53" s="4" t="s">
        <v>362</v>
      </c>
    </row>
    <row r="54" spans="1:12">
      <c r="A54" s="4" t="s">
        <v>473</v>
      </c>
      <c r="H54" s="6" t="n">
        <v>100000</v>
      </c>
    </row>
    <row r="55" spans="1:12">
      <c r="A55" s="4" t="s">
        <v>494</v>
      </c>
    </row>
    <row r="56" spans="1:12">
      <c r="A56" s="3" t="s">
        <v>471</v>
      </c>
    </row>
    <row r="57" spans="1:12">
      <c r="A57" s="4" t="s">
        <v>488</v>
      </c>
      <c r="B57" s="5" t="n">
        <v>8800000</v>
      </c>
    </row>
    <row r="58" spans="1:12">
      <c r="A58" s="4" t="s">
        <v>495</v>
      </c>
      <c r="B58" s="10" t="n">
        <v>1.4</v>
      </c>
    </row>
    <row r="59" spans="1:12">
      <c r="A59" s="4" t="s">
        <v>496</v>
      </c>
      <c r="H59" s="5" t="n">
        <v>6700000</v>
      </c>
    </row>
    <row r="60" spans="1:12">
      <c r="A60" s="4" t="s">
        <v>497</v>
      </c>
    </row>
    <row r="61" spans="1:12">
      <c r="A61" s="3" t="s">
        <v>471</v>
      </c>
    </row>
    <row r="62" spans="1:12">
      <c r="A62" s="4" t="s">
        <v>474</v>
      </c>
      <c r="H62" s="4" t="s">
        <v>362</v>
      </c>
    </row>
    <row r="63" spans="1:12">
      <c r="A63" s="4" t="s">
        <v>492</v>
      </c>
      <c r="H63" s="4" t="s">
        <v>362</v>
      </c>
    </row>
    <row r="64" spans="1:12">
      <c r="A64" s="4" t="s">
        <v>473</v>
      </c>
      <c r="H64" s="6" t="n">
        <v>1000000</v>
      </c>
    </row>
    <row r="65" spans="1:12">
      <c r="A65" s="4" t="s">
        <v>498</v>
      </c>
    </row>
    <row r="66" spans="1:12">
      <c r="A66" s="3" t="s">
        <v>471</v>
      </c>
    </row>
    <row r="67" spans="1:12">
      <c r="A67" s="4" t="s">
        <v>473</v>
      </c>
      <c r="H67" s="6" t="n">
        <v>20000</v>
      </c>
    </row>
    <row r="68" spans="1:12">
      <c r="A68" s="4" t="s">
        <v>499</v>
      </c>
    </row>
    <row r="69" spans="1:12">
      <c r="A69" s="3" t="s">
        <v>471</v>
      </c>
    </row>
    <row r="70" spans="1:12">
      <c r="A70" s="4" t="s">
        <v>488</v>
      </c>
      <c r="K70" s="5" t="n">
        <v>2100000</v>
      </c>
    </row>
    <row r="71" spans="1:12">
      <c r="A71" s="4" t="s">
        <v>500</v>
      </c>
    </row>
    <row r="72" spans="1:12">
      <c r="A72" s="3" t="s">
        <v>115</v>
      </c>
    </row>
    <row r="73" spans="1:12">
      <c r="A73" s="4" t="s">
        <v>129</v>
      </c>
      <c r="H73" s="5" t="n">
        <v>22500</v>
      </c>
    </row>
    <row r="74" spans="1:12">
      <c r="A74" s="3" t="s">
        <v>471</v>
      </c>
    </row>
    <row r="75" spans="1:12">
      <c r="A75" s="4" t="s">
        <v>488</v>
      </c>
      <c r="L75" s="5" t="n">
        <v>3700000</v>
      </c>
    </row>
    <row r="76" spans="1:12">
      <c r="A76" s="4" t="s">
        <v>489</v>
      </c>
      <c r="H76" s="6" t="n">
        <v>40000</v>
      </c>
      <c r="I76" s="6" t="n">
        <v>0</v>
      </c>
    </row>
    <row r="77" spans="1:12">
      <c r="A77" s="4" t="s">
        <v>490</v>
      </c>
      <c r="H77" s="5" t="n">
        <v>0</v>
      </c>
    </row>
    <row r="78" spans="1:12">
      <c r="A78" s="4" t="s">
        <v>501</v>
      </c>
    </row>
    <row r="79" spans="1:12">
      <c r="A79" s="3" t="s">
        <v>115</v>
      </c>
    </row>
    <row r="80" spans="1:12">
      <c r="A80" s="4" t="s">
        <v>129</v>
      </c>
      <c r="H80" s="5" t="n">
        <v>26667</v>
      </c>
      <c r="I80" s="5" t="n">
        <v>0</v>
      </c>
    </row>
    <row r="81" spans="1:12">
      <c r="A81" s="3" t="s">
        <v>471</v>
      </c>
    </row>
    <row r="82" spans="1:12">
      <c r="A82" s="4" t="s">
        <v>473</v>
      </c>
      <c r="H82" s="6" t="n">
        <v>100000</v>
      </c>
      <c r="I82" s="6" t="n">
        <v>200000</v>
      </c>
    </row>
    <row r="83" spans="1:12">
      <c r="A83" s="4" t="s">
        <v>489</v>
      </c>
      <c r="H83" s="6" t="n">
        <v>10000</v>
      </c>
    </row>
    <row r="84" spans="1:12">
      <c r="A84" s="4" t="s">
        <v>490</v>
      </c>
      <c r="H84" s="5" t="n">
        <v>0</v>
      </c>
    </row>
    <row r="85" spans="1:12">
      <c r="A85" s="4" t="s">
        <v>502</v>
      </c>
      <c r="E85" s="5" t="n">
        <v>2000000</v>
      </c>
    </row>
    <row r="86" spans="1:12">
      <c r="A86" s="4" t="s">
        <v>503</v>
      </c>
    </row>
    <row r="87" spans="1:12">
      <c r="A87" s="3" t="s">
        <v>471</v>
      </c>
    </row>
    <row r="88" spans="1:12">
      <c r="A88" s="4" t="s">
        <v>490</v>
      </c>
      <c r="F88" s="5" t="n">
        <v>355000</v>
      </c>
    </row>
    <row r="89" spans="1:12">
      <c r="A89" s="4" t="s">
        <v>504</v>
      </c>
    </row>
    <row r="90" spans="1:12">
      <c r="A90" s="3" t="s">
        <v>471</v>
      </c>
    </row>
    <row r="91" spans="1:12">
      <c r="A91" s="4" t="s">
        <v>474</v>
      </c>
      <c r="H91" s="4" t="s">
        <v>362</v>
      </c>
    </row>
    <row r="92" spans="1:12">
      <c r="A92" s="4" t="s">
        <v>492</v>
      </c>
      <c r="H92" s="4" t="s">
        <v>362</v>
      </c>
    </row>
    <row r="93" spans="1:12">
      <c r="A93" s="4" t="s">
        <v>473</v>
      </c>
      <c r="H93" s="6" t="n">
        <v>200000</v>
      </c>
      <c r="I93" s="6" t="n">
        <v>400000</v>
      </c>
    </row>
    <row r="94" spans="1:12">
      <c r="A94" s="4" t="s">
        <v>505</v>
      </c>
    </row>
    <row r="95" spans="1:12">
      <c r="A95" s="3" t="s">
        <v>471</v>
      </c>
    </row>
    <row r="96" spans="1:12">
      <c r="A96" s="4" t="s">
        <v>506</v>
      </c>
      <c r="F96" s="5" t="n">
        <v>25</v>
      </c>
    </row>
    <row r="97" spans="1:12">
      <c r="A97" s="4" t="s">
        <v>507</v>
      </c>
    </row>
    <row r="98" spans="1:12">
      <c r="A98" s="3" t="s">
        <v>471</v>
      </c>
    </row>
    <row r="99" spans="1:12">
      <c r="A99" s="4" t="s">
        <v>506</v>
      </c>
      <c r="D99" s="5" t="n">
        <v>83</v>
      </c>
    </row>
    <row r="100" spans="1:12">
      <c r="A100" s="4" t="s">
        <v>508</v>
      </c>
      <c r="D100" s="5" t="n">
        <v>717500</v>
      </c>
    </row>
    <row r="101" spans="1:12">
      <c r="A101" s="4" t="s">
        <v>509</v>
      </c>
    </row>
    <row r="102" spans="1:12">
      <c r="A102" s="3" t="s">
        <v>471</v>
      </c>
    </row>
    <row r="103" spans="1:12">
      <c r="A103" s="4" t="s">
        <v>490</v>
      </c>
      <c r="D103" s="5" t="n">
        <v>75000</v>
      </c>
    </row>
    <row r="104" spans="1:12">
      <c r="A104" s="4" t="s">
        <v>510</v>
      </c>
    </row>
    <row r="105" spans="1:12">
      <c r="A105" s="3" t="s">
        <v>471</v>
      </c>
    </row>
    <row r="106" spans="1:12">
      <c r="A106" s="4" t="s">
        <v>506</v>
      </c>
      <c r="C106" s="5" t="n">
        <v>96</v>
      </c>
    </row>
    <row r="107" spans="1:12">
      <c r="A107" s="4" t="s">
        <v>508</v>
      </c>
      <c r="C107" s="5" t="n">
        <v>531500</v>
      </c>
    </row>
    <row r="108" spans="1:12">
      <c r="A108" s="4" t="s">
        <v>511</v>
      </c>
    </row>
    <row r="109" spans="1:12">
      <c r="A109" s="3" t="s">
        <v>468</v>
      </c>
    </row>
    <row r="110" spans="1:12">
      <c r="A110" s="4" t="s">
        <v>69</v>
      </c>
      <c r="H110" s="5" t="n">
        <v>5000000</v>
      </c>
    </row>
    <row r="111" spans="1:12">
      <c r="A111" s="4" t="s">
        <v>70</v>
      </c>
      <c r="H111" s="5" t="n">
        <v>0</v>
      </c>
      <c r="J111" s="5" t="n">
        <v>0</v>
      </c>
    </row>
    <row r="112" spans="1:12">
      <c r="A112" s="4" t="s">
        <v>71</v>
      </c>
      <c r="H112" s="5" t="n">
        <v>0</v>
      </c>
      <c r="J112" s="5" t="n">
        <v>0</v>
      </c>
    </row>
    <row r="113" spans="1:12">
      <c r="A113" s="4" t="s">
        <v>512</v>
      </c>
    </row>
    <row r="114" spans="1:12">
      <c r="A114" s="3" t="s">
        <v>471</v>
      </c>
    </row>
    <row r="115" spans="1:12">
      <c r="A115" s="4" t="s">
        <v>513</v>
      </c>
      <c r="H115" s="4" t="s">
        <v>482</v>
      </c>
    </row>
    <row r="116" spans="1:12">
      <c r="A116" s="4" t="s">
        <v>514</v>
      </c>
    </row>
    <row r="117" spans="1:12">
      <c r="A117" s="3" t="s">
        <v>471</v>
      </c>
    </row>
    <row r="118" spans="1:12">
      <c r="A118" s="4" t="s">
        <v>513</v>
      </c>
      <c r="H118" s="4" t="s">
        <v>482</v>
      </c>
    </row>
    <row r="119" spans="1:12">
      <c r="A119" s="4" t="s">
        <v>515</v>
      </c>
    </row>
    <row r="120" spans="1:12">
      <c r="A120" s="3" t="s">
        <v>471</v>
      </c>
    </row>
    <row r="121" spans="1:12">
      <c r="A121" s="4" t="s">
        <v>513</v>
      </c>
      <c r="H121" s="4" t="s">
        <v>516</v>
      </c>
    </row>
    <row r="122" spans="1:12">
      <c r="A122" s="4" t="s">
        <v>517</v>
      </c>
    </row>
    <row r="123" spans="1:12">
      <c r="A123" s="3" t="s">
        <v>471</v>
      </c>
    </row>
    <row r="124" spans="1:12">
      <c r="A124" s="4" t="s">
        <v>513</v>
      </c>
      <c r="H124" s="4" t="s">
        <v>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7</v>
      </c>
    </row>
    <row r="3" spans="1:3">
      <c r="A3" s="3" t="s">
        <v>519</v>
      </c>
    </row>
    <row r="4" spans="1:3">
      <c r="A4" s="4" t="s">
        <v>520</v>
      </c>
      <c r="B4" s="6" t="n">
        <v>2424717</v>
      </c>
      <c r="C4" s="6" t="n">
        <v>2168925</v>
      </c>
    </row>
    <row r="5" spans="1:3">
      <c r="A5" s="4" t="s">
        <v>81</v>
      </c>
    </row>
    <row r="6" spans="1:3">
      <c r="A6" s="3" t="s">
        <v>519</v>
      </c>
    </row>
    <row r="7" spans="1:3">
      <c r="A7" s="4" t="s">
        <v>520</v>
      </c>
      <c r="B7" s="5" t="n">
        <v>70175</v>
      </c>
      <c r="C7" s="5" t="n">
        <v>118547</v>
      </c>
    </row>
    <row r="8" spans="1:3">
      <c r="A8" s="4" t="s">
        <v>82</v>
      </c>
    </row>
    <row r="9" spans="1:3">
      <c r="A9" s="3" t="s">
        <v>519</v>
      </c>
    </row>
    <row r="10" spans="1:3">
      <c r="A10" s="4" t="s">
        <v>520</v>
      </c>
      <c r="B10" s="5" t="n">
        <v>1499393</v>
      </c>
      <c r="C10" s="5" t="n">
        <v>1114067</v>
      </c>
    </row>
    <row r="11" spans="1:3">
      <c r="A11" s="4" t="s">
        <v>83</v>
      </c>
    </row>
    <row r="12" spans="1:3">
      <c r="A12" s="3" t="s">
        <v>519</v>
      </c>
    </row>
    <row r="13" spans="1:3">
      <c r="A13" s="4" t="s">
        <v>520</v>
      </c>
      <c r="B13" s="6" t="n">
        <v>855149</v>
      </c>
      <c r="C13" s="6" t="n">
        <v>9363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6"/>
  </cols>
  <sheetData>
    <row r="1" spans="1:4">
      <c r="A1" s="1" t="s">
        <v>521</v>
      </c>
      <c r="B1" s="2" t="s">
        <v>1</v>
      </c>
      <c r="D1" s="2" t="s">
        <v>522</v>
      </c>
    </row>
    <row r="2" spans="1:4">
      <c r="B2" s="2" t="s">
        <v>2</v>
      </c>
      <c r="C2" s="2" t="s">
        <v>77</v>
      </c>
      <c r="D2" s="2" t="s">
        <v>29</v>
      </c>
    </row>
    <row r="3" spans="1:4">
      <c r="A3" s="3" t="s">
        <v>523</v>
      </c>
    </row>
    <row r="4" spans="1:4">
      <c r="A4" s="4" t="s">
        <v>524</v>
      </c>
      <c r="B4" s="5" t="n">
        <v>-151737</v>
      </c>
      <c r="D4" s="5" t="n">
        <v>-1079496</v>
      </c>
    </row>
    <row r="5" spans="1:4">
      <c r="A5" s="4" t="s">
        <v>487</v>
      </c>
    </row>
    <row r="6" spans="1:4">
      <c r="A6" s="3" t="s">
        <v>523</v>
      </c>
    </row>
    <row r="7" spans="1:4">
      <c r="A7" s="4" t="s">
        <v>525</v>
      </c>
      <c r="B7" s="5" t="n">
        <v>2447315</v>
      </c>
    </row>
    <row r="8" spans="1:4">
      <c r="A8" s="4" t="s">
        <v>490</v>
      </c>
      <c r="B8" s="5" t="n">
        <v>0</v>
      </c>
    </row>
    <row r="9" spans="1:4">
      <c r="A9" s="4" t="s">
        <v>524</v>
      </c>
      <c r="B9" s="5" t="n">
        <v>-102570</v>
      </c>
    </row>
    <row r="10" spans="1:4">
      <c r="A10" s="4" t="s">
        <v>526</v>
      </c>
      <c r="B10" s="5" t="n">
        <v>0</v>
      </c>
    </row>
    <row r="11" spans="1:4">
      <c r="A11" s="4" t="s">
        <v>525</v>
      </c>
      <c r="B11" s="5" t="n">
        <v>2344745</v>
      </c>
      <c r="D11" s="5" t="n">
        <v>2447315</v>
      </c>
    </row>
    <row r="12" spans="1:4">
      <c r="A12" s="4" t="s">
        <v>527</v>
      </c>
      <c r="B12" s="5" t="n">
        <v>1915849</v>
      </c>
    </row>
    <row r="13" spans="1:4">
      <c r="A13" s="3" t="s">
        <v>528</v>
      </c>
    </row>
    <row r="14" spans="1:4">
      <c r="A14" s="4" t="s">
        <v>529</v>
      </c>
      <c r="B14" s="8" t="n">
        <v>3.27</v>
      </c>
    </row>
    <row r="15" spans="1:4">
      <c r="A15" s="4" t="s">
        <v>530</v>
      </c>
      <c r="B15" s="5" t="n">
        <v>0</v>
      </c>
    </row>
    <row r="16" spans="1:4">
      <c r="A16" s="4" t="s">
        <v>531</v>
      </c>
      <c r="B16" s="11" t="n">
        <v>4.33</v>
      </c>
    </row>
    <row r="17" spans="1:4">
      <c r="A17" s="4" t="s">
        <v>532</v>
      </c>
      <c r="B17" s="5" t="n">
        <v>0</v>
      </c>
    </row>
    <row r="18" spans="1:4">
      <c r="A18" s="4" t="s">
        <v>529</v>
      </c>
      <c r="B18" s="11" t="n">
        <v>3.23</v>
      </c>
      <c r="D18" s="8" t="n">
        <v>3.27</v>
      </c>
    </row>
    <row r="19" spans="1:4">
      <c r="A19" s="4" t="s">
        <v>533</v>
      </c>
      <c r="B19" s="8" t="n">
        <v>2.97</v>
      </c>
    </row>
    <row r="20" spans="1:4">
      <c r="A20" s="4" t="s">
        <v>534</v>
      </c>
      <c r="B20" s="4" t="s">
        <v>535</v>
      </c>
    </row>
    <row r="21" spans="1:4">
      <c r="A21" s="4" t="s">
        <v>536</v>
      </c>
      <c r="B21" s="4" t="s">
        <v>537</v>
      </c>
    </row>
    <row r="22" spans="1:4">
      <c r="A22" s="4" t="s">
        <v>538</v>
      </c>
      <c r="B22" s="6" t="n">
        <v>4293707</v>
      </c>
    </row>
    <row r="23" spans="1:4">
      <c r="A23" s="4" t="s">
        <v>539</v>
      </c>
      <c r="B23" s="6" t="n">
        <v>3992364</v>
      </c>
    </row>
    <row r="24" spans="1:4">
      <c r="A24" s="4" t="s">
        <v>500</v>
      </c>
    </row>
    <row r="25" spans="1:4">
      <c r="A25" s="3" t="s">
        <v>523</v>
      </c>
    </row>
    <row r="26" spans="1:4">
      <c r="A26" s="4" t="s">
        <v>525</v>
      </c>
      <c r="B26" s="5" t="n">
        <v>1074411</v>
      </c>
    </row>
    <row r="27" spans="1:4">
      <c r="A27" s="4" t="s">
        <v>490</v>
      </c>
      <c r="B27" s="5" t="n">
        <v>0</v>
      </c>
    </row>
    <row r="28" spans="1:4">
      <c r="A28" s="4" t="s">
        <v>524</v>
      </c>
      <c r="B28" s="5" t="n">
        <v>-22500</v>
      </c>
    </row>
    <row r="29" spans="1:4">
      <c r="A29" s="4" t="s">
        <v>526</v>
      </c>
      <c r="B29" s="5" t="n">
        <v>0</v>
      </c>
    </row>
    <row r="30" spans="1:4">
      <c r="A30" s="4" t="s">
        <v>525</v>
      </c>
      <c r="B30" s="5" t="n">
        <v>1051911</v>
      </c>
      <c r="D30" s="5" t="n">
        <v>1074411</v>
      </c>
    </row>
    <row r="31" spans="1:4">
      <c r="A31" s="4" t="s">
        <v>527</v>
      </c>
      <c r="B31" s="5" t="n">
        <v>1007732</v>
      </c>
    </row>
    <row r="32" spans="1:4">
      <c r="A32" s="3" t="s">
        <v>528</v>
      </c>
    </row>
    <row r="33" spans="1:4">
      <c r="A33" s="4" t="s">
        <v>529</v>
      </c>
      <c r="B33" s="6" t="n">
        <v>4</v>
      </c>
    </row>
    <row r="34" spans="1:4">
      <c r="A34" s="4" t="s">
        <v>530</v>
      </c>
      <c r="B34" s="5" t="n">
        <v>0</v>
      </c>
    </row>
    <row r="35" spans="1:4">
      <c r="A35" s="4" t="s">
        <v>531</v>
      </c>
      <c r="B35" s="11" t="n">
        <v>3.78</v>
      </c>
    </row>
    <row r="36" spans="1:4">
      <c r="A36" s="4" t="s">
        <v>532</v>
      </c>
      <c r="B36" s="5" t="n">
        <v>0</v>
      </c>
    </row>
    <row r="37" spans="1:4">
      <c r="A37" s="4" t="s">
        <v>529</v>
      </c>
      <c r="B37" s="5" t="n">
        <v>4</v>
      </c>
      <c r="D37" s="6" t="n">
        <v>4</v>
      </c>
    </row>
    <row r="38" spans="1:4">
      <c r="A38" s="4" t="s">
        <v>533</v>
      </c>
      <c r="B38" s="8" t="n">
        <v>4.02</v>
      </c>
    </row>
    <row r="39" spans="1:4">
      <c r="A39" s="4" t="s">
        <v>534</v>
      </c>
      <c r="B39" s="4" t="s">
        <v>540</v>
      </c>
    </row>
    <row r="40" spans="1:4">
      <c r="A40" s="4" t="s">
        <v>536</v>
      </c>
      <c r="B40" s="4" t="s">
        <v>541</v>
      </c>
    </row>
    <row r="41" spans="1:4">
      <c r="A41" s="4" t="s">
        <v>538</v>
      </c>
      <c r="B41" s="6" t="n">
        <v>1101536</v>
      </c>
    </row>
    <row r="42" spans="1:4">
      <c r="A42" s="4" t="s">
        <v>539</v>
      </c>
      <c r="B42" s="6" t="n">
        <v>1042778</v>
      </c>
    </row>
    <row r="43" spans="1:4">
      <c r="A43" s="4" t="s">
        <v>501</v>
      </c>
    </row>
    <row r="44" spans="1:4">
      <c r="A44" s="3" t="s">
        <v>523</v>
      </c>
    </row>
    <row r="45" spans="1:4">
      <c r="A45" s="4" t="s">
        <v>525</v>
      </c>
      <c r="B45" s="5" t="n">
        <v>444168</v>
      </c>
    </row>
    <row r="46" spans="1:4">
      <c r="A46" s="4" t="s">
        <v>490</v>
      </c>
      <c r="B46" s="5" t="n">
        <v>0</v>
      </c>
    </row>
    <row r="47" spans="1:4">
      <c r="A47" s="4" t="s">
        <v>524</v>
      </c>
      <c r="B47" s="5" t="n">
        <v>-26667</v>
      </c>
      <c r="C47" s="5" t="n">
        <v>0</v>
      </c>
    </row>
    <row r="48" spans="1:4">
      <c r="A48" s="4" t="s">
        <v>526</v>
      </c>
      <c r="B48" s="5" t="n">
        <v>-97501</v>
      </c>
    </row>
    <row r="49" spans="1:4">
      <c r="A49" s="4" t="s">
        <v>525</v>
      </c>
      <c r="B49" s="5" t="n">
        <v>320000</v>
      </c>
      <c r="D49" s="5" t="n">
        <v>444168</v>
      </c>
    </row>
    <row r="50" spans="1:4">
      <c r="A50" s="4" t="s">
        <v>527</v>
      </c>
      <c r="B50" s="5" t="n">
        <v>213333</v>
      </c>
    </row>
    <row r="51" spans="1:4">
      <c r="A51" s="3" t="s">
        <v>528</v>
      </c>
    </row>
    <row r="52" spans="1:4">
      <c r="A52" s="4" t="s">
        <v>529</v>
      </c>
      <c r="B52" s="8" t="n">
        <v>5.1</v>
      </c>
    </row>
    <row r="53" spans="1:4">
      <c r="A53" s="4" t="s">
        <v>530</v>
      </c>
      <c r="B53" s="5" t="n">
        <v>0</v>
      </c>
    </row>
    <row r="54" spans="1:4">
      <c r="A54" s="4" t="s">
        <v>531</v>
      </c>
      <c r="B54" s="11" t="n">
        <v>5.69</v>
      </c>
    </row>
    <row r="55" spans="1:4">
      <c r="A55" s="4" t="s">
        <v>532</v>
      </c>
      <c r="B55" s="11" t="n">
        <v>5.02</v>
      </c>
    </row>
    <row r="56" spans="1:4">
      <c r="A56" s="4" t="s">
        <v>529</v>
      </c>
      <c r="B56" s="11" t="n">
        <v>5.07</v>
      </c>
      <c r="D56" s="8" t="n">
        <v>5.1</v>
      </c>
    </row>
    <row r="57" spans="1:4">
      <c r="A57" s="4" t="s">
        <v>533</v>
      </c>
      <c r="B57" s="8" t="n">
        <v>5.07</v>
      </c>
    </row>
    <row r="58" spans="1:4">
      <c r="A58" s="4" t="s">
        <v>534</v>
      </c>
      <c r="B58" s="4" t="s">
        <v>542</v>
      </c>
    </row>
    <row r="59" spans="1:4">
      <c r="A59" s="4" t="s">
        <v>536</v>
      </c>
      <c r="B59" s="4" t="s">
        <v>542</v>
      </c>
    </row>
    <row r="60" spans="1:4">
      <c r="A60" s="4" t="s">
        <v>538</v>
      </c>
      <c r="B60" s="6" t="n">
        <v>50000</v>
      </c>
    </row>
    <row r="61" spans="1:4">
      <c r="A61" s="4" t="s">
        <v>539</v>
      </c>
      <c r="B61" s="6" t="n">
        <v>333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4" t="s">
        <v>545</v>
      </c>
    </row>
    <row r="4" spans="1:2">
      <c r="A4" s="3" t="s">
        <v>546</v>
      </c>
    </row>
    <row r="5" spans="1:2">
      <c r="A5" s="4" t="s">
        <v>547</v>
      </c>
      <c r="B5" s="5" t="n">
        <v>1677227</v>
      </c>
    </row>
    <row r="6" spans="1:2">
      <c r="A6" s="4" t="s">
        <v>548</v>
      </c>
      <c r="B6" s="5" t="n">
        <v>597016</v>
      </c>
    </row>
    <row r="7" spans="1:2">
      <c r="A7" s="4" t="s">
        <v>549</v>
      </c>
      <c r="B7" s="5" t="n">
        <v>0</v>
      </c>
    </row>
    <row r="8" spans="1:2">
      <c r="A8" s="4" t="s">
        <v>550</v>
      </c>
      <c r="B8" s="5" t="n">
        <v>-20736</v>
      </c>
    </row>
    <row r="9" spans="1:2">
      <c r="A9" s="4" t="s">
        <v>547</v>
      </c>
      <c r="B9" s="5" t="n">
        <v>2253507</v>
      </c>
    </row>
    <row r="10" spans="1:2">
      <c r="A10" s="3" t="s">
        <v>551</v>
      </c>
    </row>
    <row r="11" spans="1:2">
      <c r="A11" s="4" t="s">
        <v>552</v>
      </c>
      <c r="B11" s="8" t="n">
        <v>4.18</v>
      </c>
    </row>
    <row r="12" spans="1:2">
      <c r="A12" s="4" t="s">
        <v>553</v>
      </c>
      <c r="B12" s="11" t="n">
        <v>5.55</v>
      </c>
    </row>
    <row r="13" spans="1:2">
      <c r="A13" s="4" t="s">
        <v>554</v>
      </c>
      <c r="B13" s="5" t="n">
        <v>0</v>
      </c>
    </row>
    <row r="14" spans="1:2">
      <c r="A14" s="4" t="s">
        <v>555</v>
      </c>
      <c r="B14" s="11" t="n">
        <v>4.36</v>
      </c>
    </row>
    <row r="15" spans="1:2">
      <c r="A15" s="4" t="s">
        <v>552</v>
      </c>
      <c r="B15" s="8" t="n">
        <v>4.54</v>
      </c>
    </row>
    <row r="16" spans="1:2">
      <c r="A16" s="4" t="s">
        <v>498</v>
      </c>
    </row>
    <row r="17" spans="1:2">
      <c r="A17" s="3" t="s">
        <v>546</v>
      </c>
    </row>
    <row r="18" spans="1:2">
      <c r="A18" s="4" t="s">
        <v>547</v>
      </c>
      <c r="B18" s="5" t="n">
        <v>60000</v>
      </c>
    </row>
    <row r="19" spans="1:2">
      <c r="A19" s="4" t="s">
        <v>548</v>
      </c>
      <c r="B19" s="5" t="n">
        <v>0</v>
      </c>
    </row>
    <row r="20" spans="1:2">
      <c r="A20" s="4" t="s">
        <v>549</v>
      </c>
      <c r="B20" s="5" t="n">
        <v>0</v>
      </c>
    </row>
    <row r="21" spans="1:2">
      <c r="A21" s="4" t="s">
        <v>550</v>
      </c>
      <c r="B21" s="5" t="n">
        <v>0</v>
      </c>
    </row>
    <row r="22" spans="1:2">
      <c r="A22" s="4" t="s">
        <v>547</v>
      </c>
      <c r="B22" s="5" t="n">
        <v>60000</v>
      </c>
    </row>
    <row r="23" spans="1:2">
      <c r="A23" s="3" t="s">
        <v>551</v>
      </c>
    </row>
    <row r="24" spans="1:2">
      <c r="A24" s="4" t="s">
        <v>552</v>
      </c>
      <c r="B24" s="8" t="n">
        <v>4.65</v>
      </c>
    </row>
    <row r="25" spans="1:2">
      <c r="A25" s="4" t="s">
        <v>553</v>
      </c>
      <c r="B25" s="5" t="n">
        <v>0</v>
      </c>
    </row>
    <row r="26" spans="1:2">
      <c r="A26" s="4" t="s">
        <v>554</v>
      </c>
      <c r="B26" s="5" t="n">
        <v>0</v>
      </c>
    </row>
    <row r="27" spans="1:2">
      <c r="A27" s="4" t="s">
        <v>555</v>
      </c>
      <c r="B27" s="5" t="n">
        <v>0</v>
      </c>
    </row>
    <row r="28" spans="1:2">
      <c r="A28" s="4" t="s">
        <v>552</v>
      </c>
      <c r="B28" s="8" t="n">
        <v>4.65</v>
      </c>
    </row>
    <row r="29" spans="1:2">
      <c r="A29" s="4" t="s">
        <v>556</v>
      </c>
    </row>
    <row r="30" spans="1:2">
      <c r="A30" s="3" t="s">
        <v>546</v>
      </c>
    </row>
    <row r="31" spans="1:2">
      <c r="A31" s="4" t="s">
        <v>547</v>
      </c>
      <c r="B31" s="5" t="n">
        <v>1166535</v>
      </c>
    </row>
    <row r="32" spans="1:2">
      <c r="A32" s="4" t="s">
        <v>548</v>
      </c>
      <c r="B32" s="5" t="n">
        <v>0</v>
      </c>
    </row>
    <row r="33" spans="1:2">
      <c r="A33" s="4" t="s">
        <v>549</v>
      </c>
      <c r="B33" s="5" t="n">
        <v>-386498</v>
      </c>
    </row>
    <row r="34" spans="1:2">
      <c r="A34" s="4" t="s">
        <v>550</v>
      </c>
      <c r="B34" s="5" t="n">
        <v>-4933</v>
      </c>
    </row>
    <row r="35" spans="1:2">
      <c r="A35" s="4" t="s">
        <v>547</v>
      </c>
      <c r="B35" s="5" t="n">
        <v>775104</v>
      </c>
    </row>
    <row r="36" spans="1:2">
      <c r="A36" s="3" t="s">
        <v>551</v>
      </c>
    </row>
    <row r="37" spans="1:2">
      <c r="A37" s="4" t="s">
        <v>552</v>
      </c>
      <c r="B37" s="8" t="n">
        <v>3.58</v>
      </c>
    </row>
    <row r="38" spans="1:2">
      <c r="A38" s="4" t="s">
        <v>553</v>
      </c>
      <c r="B38" s="5" t="n">
        <v>0</v>
      </c>
    </row>
    <row r="39" spans="1:2">
      <c r="A39" s="4" t="s">
        <v>554</v>
      </c>
      <c r="B39" s="11" t="n">
        <v>2.53</v>
      </c>
    </row>
    <row r="40" spans="1:2">
      <c r="A40" s="4" t="s">
        <v>555</v>
      </c>
      <c r="B40" s="11" t="n">
        <v>3.86</v>
      </c>
    </row>
    <row r="41" spans="1:2">
      <c r="A41" s="4" t="s">
        <v>552</v>
      </c>
      <c r="B41" s="8" t="n">
        <v>4.11</v>
      </c>
    </row>
    <row r="42" spans="1:2">
      <c r="A42" s="4" t="s">
        <v>493</v>
      </c>
    </row>
    <row r="43" spans="1:2">
      <c r="A43" s="3" t="s">
        <v>546</v>
      </c>
    </row>
    <row r="44" spans="1:2">
      <c r="A44" s="4" t="s">
        <v>547</v>
      </c>
      <c r="B44" s="5" t="n">
        <v>550000</v>
      </c>
    </row>
    <row r="45" spans="1:2">
      <c r="A45" s="4" t="s">
        <v>548</v>
      </c>
      <c r="B45" s="5" t="n">
        <v>0</v>
      </c>
    </row>
    <row r="46" spans="1:2">
      <c r="A46" s="4" t="s">
        <v>549</v>
      </c>
      <c r="B46" s="5" t="n">
        <v>0</v>
      </c>
    </row>
    <row r="47" spans="1:2">
      <c r="A47" s="4" t="s">
        <v>550</v>
      </c>
      <c r="B47" s="5" t="n">
        <v>0</v>
      </c>
    </row>
    <row r="48" spans="1:2">
      <c r="A48" s="4" t="s">
        <v>547</v>
      </c>
      <c r="B48" s="5" t="n">
        <v>550000</v>
      </c>
    </row>
    <row r="49" spans="1:2">
      <c r="A49" s="3" t="s">
        <v>551</v>
      </c>
    </row>
    <row r="50" spans="1:2">
      <c r="A50" s="4" t="s">
        <v>552</v>
      </c>
      <c r="B50" s="8" t="n">
        <v>2.94</v>
      </c>
    </row>
    <row r="51" spans="1:2">
      <c r="A51" s="4" t="s">
        <v>553</v>
      </c>
      <c r="B51" s="5" t="n">
        <v>0</v>
      </c>
    </row>
    <row r="52" spans="1:2">
      <c r="A52" s="4" t="s">
        <v>554</v>
      </c>
      <c r="B52" s="5" t="n">
        <v>0</v>
      </c>
    </row>
    <row r="53" spans="1:2">
      <c r="A53" s="4" t="s">
        <v>555</v>
      </c>
      <c r="B53" s="5" t="n">
        <v>0</v>
      </c>
    </row>
    <row r="54" spans="1:2">
      <c r="A54" s="4" t="s">
        <v>552</v>
      </c>
      <c r="B54" s="8" t="n">
        <v>2.94</v>
      </c>
    </row>
    <row r="55" spans="1:2">
      <c r="A55" s="4" t="s">
        <v>557</v>
      </c>
    </row>
    <row r="56" spans="1:2">
      <c r="A56" s="3" t="s">
        <v>546</v>
      </c>
    </row>
    <row r="57" spans="1:2">
      <c r="A57" s="4" t="s">
        <v>547</v>
      </c>
      <c r="B57" s="5" t="n">
        <v>474686</v>
      </c>
    </row>
    <row r="58" spans="1:2">
      <c r="A58" s="4" t="s">
        <v>548</v>
      </c>
      <c r="B58" s="5" t="n">
        <v>0</v>
      </c>
    </row>
    <row r="59" spans="1:2">
      <c r="A59" s="4" t="s">
        <v>549</v>
      </c>
      <c r="B59" s="5" t="n">
        <v>-50000</v>
      </c>
    </row>
    <row r="60" spans="1:2">
      <c r="A60" s="4" t="s">
        <v>550</v>
      </c>
      <c r="B60" s="5" t="n">
        <v>-29000</v>
      </c>
    </row>
    <row r="61" spans="1:2">
      <c r="A61" s="4" t="s">
        <v>547</v>
      </c>
      <c r="B61" s="5" t="n">
        <v>395686</v>
      </c>
    </row>
    <row r="62" spans="1:2">
      <c r="A62" s="3" t="s">
        <v>551</v>
      </c>
    </row>
    <row r="63" spans="1:2">
      <c r="A63" s="4" t="s">
        <v>552</v>
      </c>
      <c r="B63" s="8" t="n">
        <v>4.25</v>
      </c>
    </row>
    <row r="64" spans="1:2">
      <c r="A64" s="4" t="s">
        <v>553</v>
      </c>
      <c r="B64" s="5" t="n">
        <v>0</v>
      </c>
    </row>
    <row r="65" spans="1:2">
      <c r="A65" s="4" t="s">
        <v>554</v>
      </c>
      <c r="B65" s="11" t="n">
        <v>4.83</v>
      </c>
    </row>
    <row r="66" spans="1:2">
      <c r="A66" s="4" t="s">
        <v>555</v>
      </c>
      <c r="B66" s="11" t="n">
        <v>4.17</v>
      </c>
    </row>
    <row r="67" spans="1:2">
      <c r="A67" s="4" t="s">
        <v>552</v>
      </c>
      <c r="B67" s="8" t="n">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58</v>
      </c>
      <c r="B1" s="2" t="s">
        <v>1</v>
      </c>
    </row>
    <row r="2" spans="1:3">
      <c r="B2" s="2" t="s">
        <v>2</v>
      </c>
      <c r="C2" s="2" t="s">
        <v>77</v>
      </c>
    </row>
    <row r="3" spans="1:3">
      <c r="A3" s="3" t="s">
        <v>191</v>
      </c>
    </row>
    <row r="4" spans="1:3">
      <c r="A4" s="4" t="s">
        <v>95</v>
      </c>
      <c r="B4" s="6" t="n">
        <v>-254381</v>
      </c>
      <c r="C4" s="6" t="n">
        <v>252187</v>
      </c>
    </row>
    <row r="5" spans="1:3">
      <c r="A5" s="4" t="s">
        <v>559</v>
      </c>
      <c r="B5" s="4" t="s">
        <v>560</v>
      </c>
      <c r="C5" s="4" t="s">
        <v>561</v>
      </c>
    </row>
    <row r="6" spans="1:3">
      <c r="A6" s="4" t="s">
        <v>562</v>
      </c>
      <c r="B6" s="6" t="n">
        <v>0</v>
      </c>
      <c r="C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75</v>
      </c>
    </row>
    <row r="2" spans="1:2">
      <c r="A2" s="4" t="s">
        <v>564</v>
      </c>
    </row>
    <row r="3" spans="1:2">
      <c r="A3" s="3" t="s">
        <v>565</v>
      </c>
    </row>
    <row r="4" spans="1:2">
      <c r="A4" s="4" t="s">
        <v>566</v>
      </c>
      <c r="B4" s="9" t="n">
        <v>0.1</v>
      </c>
    </row>
    <row r="5" spans="1:2">
      <c r="A5" s="4" t="s">
        <v>567</v>
      </c>
    </row>
    <row r="6" spans="1:2">
      <c r="A6" s="3" t="s">
        <v>565</v>
      </c>
    </row>
    <row r="7" spans="1:2">
      <c r="A7" s="4" t="s">
        <v>566</v>
      </c>
      <c r="B7" s="9"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20"/>
    <col customWidth="1" max="6" min="6" width="37"/>
  </cols>
  <sheetData>
    <row r="1" spans="1:6">
      <c r="A1" s="1" t="s">
        <v>113</v>
      </c>
      <c r="B1" s="2" t="s">
        <v>114</v>
      </c>
      <c r="C1" s="2" t="s">
        <v>115</v>
      </c>
      <c r="D1" s="2" t="s">
        <v>116</v>
      </c>
      <c r="E1" s="2" t="s">
        <v>117</v>
      </c>
      <c r="F1" s="2" t="s">
        <v>118</v>
      </c>
    </row>
    <row r="2" spans="1:6">
      <c r="A2" s="4" t="s">
        <v>119</v>
      </c>
      <c r="C2" s="5" t="n">
        <v>71915018</v>
      </c>
    </row>
    <row r="3" spans="1:6">
      <c r="A3" s="4" t="s">
        <v>120</v>
      </c>
      <c r="B3" s="6" t="n">
        <v>185540560</v>
      </c>
      <c r="C3" s="6" t="n">
        <v>71918</v>
      </c>
      <c r="D3" s="6" t="n">
        <v>408029068</v>
      </c>
      <c r="E3" s="6" t="n">
        <v>-221435888</v>
      </c>
      <c r="F3" s="6" t="n">
        <v>-1124538</v>
      </c>
    </row>
    <row r="4" spans="1:6">
      <c r="A4" s="3" t="s">
        <v>121</v>
      </c>
    </row>
    <row r="5" spans="1:6">
      <c r="A5" s="4" t="s">
        <v>122</v>
      </c>
      <c r="B5" s="5" t="n">
        <v>2168925</v>
      </c>
      <c r="D5" s="5" t="n">
        <v>2168925</v>
      </c>
    </row>
    <row r="6" spans="1:6">
      <c r="A6" s="4" t="s">
        <v>123</v>
      </c>
      <c r="C6" s="5" t="n">
        <v>191979</v>
      </c>
    </row>
    <row r="7" spans="1:6">
      <c r="A7" s="4" t="s">
        <v>124</v>
      </c>
      <c r="B7" s="5" t="n">
        <v>0</v>
      </c>
      <c r="C7" s="6" t="n">
        <v>186</v>
      </c>
      <c r="D7" s="5" t="n">
        <v>-186</v>
      </c>
    </row>
    <row r="8" spans="1:6">
      <c r="A8" s="4" t="s">
        <v>124</v>
      </c>
      <c r="B8" s="5" t="n">
        <v>-92600</v>
      </c>
      <c r="D8" s="5" t="n">
        <v>-92600</v>
      </c>
    </row>
    <row r="9" spans="1:6">
      <c r="A9" s="4" t="s">
        <v>125</v>
      </c>
      <c r="B9" s="5" t="n">
        <v>385372</v>
      </c>
      <c r="F9" s="5" t="n">
        <v>385372</v>
      </c>
    </row>
    <row r="10" spans="1:6">
      <c r="A10" s="4" t="s">
        <v>126</v>
      </c>
      <c r="B10" s="5" t="n">
        <v>-4212661</v>
      </c>
      <c r="E10" s="5" t="n">
        <v>-4212661</v>
      </c>
    </row>
    <row r="11" spans="1:6">
      <c r="A11" s="4" t="s">
        <v>127</v>
      </c>
      <c r="C11" s="5" t="n">
        <v>72106997</v>
      </c>
    </row>
    <row r="12" spans="1:6">
      <c r="A12" s="4" t="s">
        <v>128</v>
      </c>
      <c r="B12" s="5" t="n">
        <v>183806071</v>
      </c>
      <c r="C12" s="6" t="n">
        <v>72104</v>
      </c>
      <c r="D12" s="5" t="n">
        <v>410105207</v>
      </c>
      <c r="E12" s="5" t="n">
        <v>-225632074</v>
      </c>
      <c r="F12" s="5" t="n">
        <v>-739166</v>
      </c>
    </row>
    <row r="13" spans="1:6">
      <c r="A13" s="4" t="s">
        <v>119</v>
      </c>
      <c r="C13" s="5" t="n">
        <v>71915018</v>
      </c>
    </row>
    <row r="14" spans="1:6">
      <c r="A14" s="4" t="s">
        <v>120</v>
      </c>
      <c r="B14" s="6" t="n">
        <v>185540560</v>
      </c>
      <c r="C14" s="6" t="n">
        <v>71918</v>
      </c>
      <c r="D14" s="5" t="n">
        <v>408029068</v>
      </c>
      <c r="E14" s="5" t="n">
        <v>-221435888</v>
      </c>
      <c r="F14" s="5" t="n">
        <v>-1124538</v>
      </c>
    </row>
    <row r="15" spans="1:6">
      <c r="A15" s="3" t="s">
        <v>121</v>
      </c>
    </row>
    <row r="16" spans="1:6">
      <c r="A16" s="4" t="s">
        <v>129</v>
      </c>
      <c r="B16" s="5" t="n">
        <v>1079496</v>
      </c>
    </row>
    <row r="17" spans="1:6">
      <c r="A17" s="4" t="s">
        <v>130</v>
      </c>
      <c r="C17" s="5" t="n">
        <v>74697526</v>
      </c>
    </row>
    <row r="18" spans="1:6">
      <c r="A18" s="4" t="s">
        <v>131</v>
      </c>
      <c r="B18" s="6" t="n">
        <v>197220826</v>
      </c>
      <c r="C18" s="6" t="n">
        <v>74700</v>
      </c>
      <c r="D18" s="5" t="n">
        <v>419455818</v>
      </c>
      <c r="E18" s="5" t="n">
        <v>-220276025</v>
      </c>
      <c r="F18" s="5" t="n">
        <v>-2033667</v>
      </c>
    </row>
    <row r="19" spans="1:6">
      <c r="A19" s="3" t="s">
        <v>121</v>
      </c>
    </row>
    <row r="20" spans="1:6">
      <c r="A20" s="4" t="s">
        <v>122</v>
      </c>
      <c r="B20" s="6" t="n">
        <v>2424717</v>
      </c>
      <c r="D20" s="5" t="n">
        <v>2424717</v>
      </c>
    </row>
    <row r="21" spans="1:6">
      <c r="A21" s="4" t="s">
        <v>129</v>
      </c>
      <c r="B21" s="5" t="n">
        <v>151737</v>
      </c>
      <c r="C21" s="5" t="n">
        <v>151737</v>
      </c>
    </row>
    <row r="22" spans="1:6">
      <c r="A22" s="4" t="s">
        <v>132</v>
      </c>
      <c r="B22" s="6" t="n">
        <v>680989</v>
      </c>
      <c r="C22" s="6" t="n">
        <v>152</v>
      </c>
      <c r="D22" s="5" t="n">
        <v>680837</v>
      </c>
    </row>
    <row r="23" spans="1:6">
      <c r="A23" s="4" t="s">
        <v>123</v>
      </c>
      <c r="C23" s="5" t="n">
        <v>420772</v>
      </c>
    </row>
    <row r="24" spans="1:6">
      <c r="A24" s="4" t="s">
        <v>124</v>
      </c>
      <c r="B24" s="5" t="n">
        <v>0</v>
      </c>
      <c r="C24" s="6" t="n">
        <v>420</v>
      </c>
      <c r="D24" s="5" t="n">
        <v>-420</v>
      </c>
    </row>
    <row r="25" spans="1:6">
      <c r="A25" s="4" t="s">
        <v>124</v>
      </c>
      <c r="B25" s="5" t="n">
        <v>-89383</v>
      </c>
      <c r="D25" s="5" t="n">
        <v>-89383</v>
      </c>
    </row>
    <row r="26" spans="1:6">
      <c r="A26" s="4" t="s">
        <v>125</v>
      </c>
      <c r="B26" s="5" t="n">
        <v>-268967</v>
      </c>
      <c r="F26" s="5" t="n">
        <v>-268967</v>
      </c>
    </row>
    <row r="27" spans="1:6">
      <c r="A27" s="4" t="s">
        <v>126</v>
      </c>
      <c r="B27" s="5" t="n">
        <v>1257599</v>
      </c>
      <c r="E27" s="5" t="n">
        <v>1257599</v>
      </c>
    </row>
    <row r="28" spans="1:6">
      <c r="A28" s="4" t="s">
        <v>133</v>
      </c>
      <c r="C28" s="5" t="n">
        <v>75270035</v>
      </c>
    </row>
    <row r="29" spans="1:6">
      <c r="A29" s="4" t="s">
        <v>134</v>
      </c>
      <c r="B29" s="6" t="n">
        <v>201225781</v>
      </c>
      <c r="C29" s="6" t="n">
        <v>75272</v>
      </c>
      <c r="D29" s="6" t="n">
        <v>422471569</v>
      </c>
      <c r="E29" s="6" t="n">
        <v>-219018426</v>
      </c>
      <c r="F29" s="6" t="n">
        <v>-2302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568</v>
      </c>
      <c r="B1" s="2" t="s">
        <v>569</v>
      </c>
      <c r="C1" s="2" t="s">
        <v>570</v>
      </c>
    </row>
    <row r="2" spans="1:3">
      <c r="A2" s="4" t="s">
        <v>564</v>
      </c>
    </row>
    <row r="3" spans="1:3">
      <c r="A3" s="3" t="s">
        <v>565</v>
      </c>
    </row>
    <row r="4" spans="1:3">
      <c r="A4" s="4" t="s">
        <v>571</v>
      </c>
      <c r="B4" s="5" t="n">
        <v>1</v>
      </c>
      <c r="C4" s="5" t="n">
        <v>1</v>
      </c>
    </row>
    <row r="5" spans="1:3">
      <c r="A5" s="4" t="s">
        <v>572</v>
      </c>
      <c r="B5" s="6" t="n">
        <v>45000000</v>
      </c>
    </row>
    <row r="6" spans="1:3">
      <c r="A6" s="4" t="s">
        <v>573</v>
      </c>
      <c r="B6" s="6" t="n">
        <v>22500000</v>
      </c>
    </row>
    <row r="7" spans="1:3">
      <c r="A7" s="4" t="s">
        <v>574</v>
      </c>
    </row>
    <row r="8" spans="1:3">
      <c r="A8" s="3" t="s">
        <v>565</v>
      </c>
    </row>
    <row r="9" spans="1:3">
      <c r="A9" s="4" t="s">
        <v>571</v>
      </c>
      <c r="B9" s="5" t="n">
        <v>1</v>
      </c>
      <c r="C9" s="5" t="n">
        <v>1</v>
      </c>
    </row>
    <row r="10" spans="1:3">
      <c r="A10" s="4" t="s">
        <v>572</v>
      </c>
      <c r="B10" s="6" t="n">
        <v>15000000</v>
      </c>
    </row>
    <row r="11" spans="1:3">
      <c r="A11" s="4" t="s">
        <v>573</v>
      </c>
      <c r="B11" s="6" t="n">
        <v>10690158</v>
      </c>
    </row>
    <row r="12" spans="1:3">
      <c r="A12" s="4" t="s">
        <v>567</v>
      </c>
    </row>
    <row r="13" spans="1:3">
      <c r="A13" s="3" t="s">
        <v>565</v>
      </c>
    </row>
    <row r="14" spans="1:3">
      <c r="A14" s="4" t="s">
        <v>571</v>
      </c>
      <c r="B14" s="5" t="n">
        <v>1</v>
      </c>
      <c r="C14" s="5" t="n">
        <v>1</v>
      </c>
    </row>
    <row r="15" spans="1:3">
      <c r="A15" s="4" t="s">
        <v>575</v>
      </c>
    </row>
    <row r="16" spans="1:3">
      <c r="A16" s="3" t="s">
        <v>565</v>
      </c>
    </row>
    <row r="17" spans="1:3">
      <c r="A17" s="4" t="s">
        <v>576</v>
      </c>
      <c r="C17" s="12" t="n">
        <v>42000517</v>
      </c>
    </row>
    <row r="18" spans="1:3">
      <c r="A18" s="4" t="s">
        <v>577</v>
      </c>
      <c r="C18" s="12" t="n">
        <v>36831223</v>
      </c>
    </row>
    <row r="19" spans="1:3">
      <c r="A19" s="4" t="s">
        <v>578</v>
      </c>
    </row>
    <row r="20" spans="1:3">
      <c r="A20" s="3" t="s">
        <v>565</v>
      </c>
    </row>
    <row r="21" spans="1:3">
      <c r="A21" s="4" t="s">
        <v>573</v>
      </c>
      <c r="B21" s="6" t="n">
        <v>48750000</v>
      </c>
    </row>
    <row r="22" spans="1:3">
      <c r="A22" s="4" t="s">
        <v>454</v>
      </c>
      <c r="B22" s="6" t="n">
        <v>447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9</v>
      </c>
    </row>
    <row r="2" spans="1:3">
      <c r="A2" s="3" t="s">
        <v>580</v>
      </c>
    </row>
    <row r="3" spans="1:3">
      <c r="A3" s="4" t="s">
        <v>581</v>
      </c>
      <c r="B3" s="6" t="n">
        <v>957380</v>
      </c>
      <c r="C3" s="6" t="n">
        <v>972784</v>
      </c>
    </row>
    <row r="4" spans="1:3">
      <c r="A4" s="4" t="s">
        <v>582</v>
      </c>
      <c r="B4" s="5" t="n">
        <v>0</v>
      </c>
      <c r="C4" s="5" t="n">
        <v>-940216</v>
      </c>
    </row>
    <row r="5" spans="1:3">
      <c r="A5" s="4" t="s">
        <v>583</v>
      </c>
    </row>
    <row r="6" spans="1:3">
      <c r="A6" s="3" t="s">
        <v>580</v>
      </c>
    </row>
    <row r="7" spans="1:3">
      <c r="A7" s="4" t="s">
        <v>581</v>
      </c>
      <c r="B7" s="5" t="n">
        <v>90779</v>
      </c>
      <c r="C7" s="5" t="n">
        <v>166058</v>
      </c>
    </row>
    <row r="8" spans="1:3">
      <c r="A8" s="4" t="s">
        <v>584</v>
      </c>
    </row>
    <row r="9" spans="1:3">
      <c r="A9" s="3" t="s">
        <v>580</v>
      </c>
    </row>
    <row r="10" spans="1:3">
      <c r="A10" s="4" t="s">
        <v>581</v>
      </c>
      <c r="B10" s="5" t="n">
        <v>11764</v>
      </c>
      <c r="C10" s="5" t="n">
        <v>53355</v>
      </c>
    </row>
    <row r="11" spans="1:3">
      <c r="A11" s="4" t="s">
        <v>585</v>
      </c>
    </row>
    <row r="12" spans="1:3">
      <c r="A12" s="3" t="s">
        <v>580</v>
      </c>
    </row>
    <row r="13" spans="1:3">
      <c r="A13" s="4" t="s">
        <v>582</v>
      </c>
      <c r="B13" s="5" t="n">
        <v>0</v>
      </c>
      <c r="C13" s="5" t="n">
        <v>0</v>
      </c>
    </row>
    <row r="14" spans="1:3">
      <c r="A14" s="4" t="s">
        <v>586</v>
      </c>
    </row>
    <row r="15" spans="1:3">
      <c r="A15" s="3" t="s">
        <v>580</v>
      </c>
    </row>
    <row r="16" spans="1:3">
      <c r="A16" s="4" t="s">
        <v>581</v>
      </c>
      <c r="B16" s="5" t="n">
        <v>821688</v>
      </c>
      <c r="C16" s="5" t="n">
        <v>753371</v>
      </c>
    </row>
    <row r="17" spans="1:3">
      <c r="A17" s="4" t="s">
        <v>587</v>
      </c>
    </row>
    <row r="18" spans="1:3">
      <c r="A18" s="3" t="s">
        <v>580</v>
      </c>
    </row>
    <row r="19" spans="1:3">
      <c r="A19" s="4" t="s">
        <v>581</v>
      </c>
      <c r="B19" s="5" t="n">
        <v>33149</v>
      </c>
      <c r="C19" s="5" t="n">
        <v>0</v>
      </c>
    </row>
    <row r="20" spans="1:3">
      <c r="A20" s="4" t="s">
        <v>588</v>
      </c>
    </row>
    <row r="21" spans="1:3">
      <c r="A21" s="3" t="s">
        <v>580</v>
      </c>
    </row>
    <row r="22" spans="1:3">
      <c r="A22" s="4" t="s">
        <v>582</v>
      </c>
      <c r="B22" s="6" t="n">
        <v>0</v>
      </c>
      <c r="C22" s="6" t="n">
        <v>-940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77</v>
      </c>
    </row>
    <row r="3" spans="1:3">
      <c r="A3" s="3" t="s">
        <v>590</v>
      </c>
    </row>
    <row r="4" spans="1:3">
      <c r="A4" s="4" t="s">
        <v>106</v>
      </c>
      <c r="B4" s="6" t="n">
        <v>827668</v>
      </c>
      <c r="C4" s="6" t="n">
        <v>-761126</v>
      </c>
    </row>
    <row r="5" spans="1:3">
      <c r="A5" s="4" t="s">
        <v>591</v>
      </c>
      <c r="B5" s="5" t="n">
        <v>775837</v>
      </c>
      <c r="C5" s="5" t="n">
        <v>-778143</v>
      </c>
    </row>
    <row r="6" spans="1:3">
      <c r="A6" s="4" t="s">
        <v>90</v>
      </c>
    </row>
    <row r="7" spans="1:3">
      <c r="A7" s="3" t="s">
        <v>590</v>
      </c>
    </row>
    <row r="8" spans="1:3">
      <c r="A8" s="4" t="s">
        <v>591</v>
      </c>
      <c r="B8" s="5" t="n">
        <v>255366</v>
      </c>
      <c r="C8" s="5" t="n">
        <v>181221</v>
      </c>
    </row>
    <row r="9" spans="1:3">
      <c r="A9" s="4" t="s">
        <v>91</v>
      </c>
    </row>
    <row r="10" spans="1:3">
      <c r="A10" s="3" t="s">
        <v>590</v>
      </c>
    </row>
    <row r="11" spans="1:3">
      <c r="A11" s="4" t="s">
        <v>591</v>
      </c>
      <c r="B11" s="5" t="n">
        <v>866946</v>
      </c>
      <c r="C11" s="5" t="n">
        <v>-1283667</v>
      </c>
    </row>
    <row r="12" spans="1:3">
      <c r="A12" s="4" t="s">
        <v>592</v>
      </c>
    </row>
    <row r="13" spans="1:3">
      <c r="A13" s="3" t="s">
        <v>590</v>
      </c>
    </row>
    <row r="14" spans="1:3">
      <c r="A14" s="4" t="s">
        <v>106</v>
      </c>
      <c r="B14" s="5" t="n">
        <v>1213590</v>
      </c>
      <c r="C14" s="5" t="n">
        <v>-1179022</v>
      </c>
    </row>
    <row r="15" spans="1:3">
      <c r="A15" s="4" t="s">
        <v>591</v>
      </c>
      <c r="B15" s="5" t="n">
        <v>1122312</v>
      </c>
      <c r="C15" s="5" t="n">
        <v>-1102446</v>
      </c>
    </row>
    <row r="16" spans="1:3">
      <c r="A16" s="4" t="s">
        <v>593</v>
      </c>
    </row>
    <row r="17" spans="1:3">
      <c r="A17" s="3" t="s">
        <v>590</v>
      </c>
    </row>
    <row r="18" spans="1:3">
      <c r="A18" s="4" t="s">
        <v>591</v>
      </c>
      <c r="B18" s="5" t="n">
        <v>866946</v>
      </c>
      <c r="C18" s="5" t="n">
        <v>-1283667</v>
      </c>
    </row>
    <row r="19" spans="1:3">
      <c r="A19" s="4" t="s">
        <v>594</v>
      </c>
    </row>
    <row r="20" spans="1:3">
      <c r="A20" s="3" t="s">
        <v>590</v>
      </c>
    </row>
    <row r="21" spans="1:3">
      <c r="A21" s="4" t="s">
        <v>106</v>
      </c>
      <c r="B21" s="5" t="n">
        <v>-60809</v>
      </c>
      <c r="C21" s="5" t="n">
        <v>268549</v>
      </c>
    </row>
    <row r="22" spans="1:3">
      <c r="A22" s="4" t="s">
        <v>595</v>
      </c>
    </row>
    <row r="23" spans="1:3">
      <c r="A23" s="3" t="s">
        <v>590</v>
      </c>
    </row>
    <row r="24" spans="1:3">
      <c r="A24" s="4" t="s">
        <v>591</v>
      </c>
      <c r="B24" s="5" t="n">
        <v>52541</v>
      </c>
      <c r="C24" s="5" t="n">
        <v>-38279</v>
      </c>
    </row>
    <row r="25" spans="1:3">
      <c r="A25" s="4" t="s">
        <v>596</v>
      </c>
    </row>
    <row r="26" spans="1:3">
      <c r="A26" s="3" t="s">
        <v>590</v>
      </c>
    </row>
    <row r="27" spans="1:3">
      <c r="A27" s="4" t="s">
        <v>106</v>
      </c>
      <c r="B27" s="5" t="n">
        <v>1274399</v>
      </c>
      <c r="C27" s="5" t="n">
        <v>-1447571</v>
      </c>
    </row>
    <row r="28" spans="1:3">
      <c r="A28" s="4" t="s">
        <v>597</v>
      </c>
    </row>
    <row r="29" spans="1:3">
      <c r="A29" s="3" t="s">
        <v>590</v>
      </c>
    </row>
    <row r="30" spans="1:3">
      <c r="A30" s="4" t="s">
        <v>591</v>
      </c>
      <c r="B30" s="6" t="n">
        <v>202825</v>
      </c>
      <c r="C30" s="6" t="n">
        <v>219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7</v>
      </c>
    </row>
    <row r="3" spans="1:3">
      <c r="A3" s="3" t="s">
        <v>590</v>
      </c>
    </row>
    <row r="4" spans="1:3">
      <c r="A4" s="4" t="s">
        <v>599</v>
      </c>
      <c r="B4" s="6" t="n">
        <v>-65209</v>
      </c>
      <c r="C4" s="6" t="n">
        <v>103043</v>
      </c>
    </row>
    <row r="5" spans="1:3">
      <c r="A5" s="4" t="s">
        <v>600</v>
      </c>
      <c r="B5" s="5" t="n">
        <v>775837</v>
      </c>
      <c r="C5" s="5" t="n">
        <v>-778143</v>
      </c>
    </row>
    <row r="6" spans="1:3">
      <c r="A6" s="4" t="s">
        <v>601</v>
      </c>
    </row>
    <row r="7" spans="1:3">
      <c r="A7" s="3" t="s">
        <v>590</v>
      </c>
    </row>
    <row r="8" spans="1:3">
      <c r="A8" s="4" t="s">
        <v>599</v>
      </c>
      <c r="B8" s="5" t="n">
        <v>-402864</v>
      </c>
      <c r="C8" s="5" t="n">
        <v>-607686</v>
      </c>
    </row>
    <row r="9" spans="1:3">
      <c r="A9" s="4" t="s">
        <v>600</v>
      </c>
      <c r="B9" s="5" t="n">
        <v>255366</v>
      </c>
      <c r="C9" s="5" t="n">
        <v>181221</v>
      </c>
    </row>
    <row r="10" spans="1:3">
      <c r="A10" s="4" t="s">
        <v>602</v>
      </c>
      <c r="B10" s="5" t="n">
        <v>0</v>
      </c>
      <c r="C10" s="5" t="n">
        <v>0</v>
      </c>
    </row>
    <row r="11" spans="1:3">
      <c r="A11" s="4" t="s">
        <v>603</v>
      </c>
    </row>
    <row r="12" spans="1:3">
      <c r="A12" s="3" t="s">
        <v>590</v>
      </c>
    </row>
    <row r="13" spans="1:3">
      <c r="A13" s="4" t="s">
        <v>599</v>
      </c>
      <c r="B13" s="5" t="n">
        <v>-65209</v>
      </c>
    </row>
    <row r="14" spans="1:3">
      <c r="A14" s="4" t="s">
        <v>600</v>
      </c>
      <c r="B14" s="5" t="n">
        <v>866946</v>
      </c>
      <c r="C14" s="5" t="n">
        <v>-1283667</v>
      </c>
    </row>
    <row r="15" spans="1:3">
      <c r="A15" s="4" t="s">
        <v>602</v>
      </c>
      <c r="B15" s="6" t="n">
        <v>0</v>
      </c>
      <c r="C1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04</v>
      </c>
      <c r="B1" s="2" t="s">
        <v>1</v>
      </c>
    </row>
    <row r="2" spans="1:3">
      <c r="B2" s="2" t="s">
        <v>2</v>
      </c>
      <c r="C2" s="2" t="s">
        <v>77</v>
      </c>
    </row>
    <row r="3" spans="1:3">
      <c r="A3" s="3" t="s">
        <v>605</v>
      </c>
    </row>
    <row r="4" spans="1:3">
      <c r="A4" s="4" t="s">
        <v>196</v>
      </c>
      <c r="B4" s="6" t="n">
        <v>49513237</v>
      </c>
      <c r="C4" s="6" t="n">
        <v>37637793</v>
      </c>
    </row>
    <row r="5" spans="1:3">
      <c r="A5" s="4" t="s">
        <v>606</v>
      </c>
      <c r="B5" s="4" t="s">
        <v>334</v>
      </c>
      <c r="C5" s="4" t="s">
        <v>334</v>
      </c>
    </row>
    <row r="6" spans="1:3">
      <c r="A6" s="4" t="s">
        <v>607</v>
      </c>
    </row>
    <row r="7" spans="1:3">
      <c r="A7" s="3" t="s">
        <v>605</v>
      </c>
    </row>
    <row r="8" spans="1:3">
      <c r="A8" s="4" t="s">
        <v>196</v>
      </c>
      <c r="B8" s="6" t="n">
        <v>35825109</v>
      </c>
      <c r="C8" s="6" t="n">
        <v>22405530</v>
      </c>
    </row>
    <row r="9" spans="1:3">
      <c r="A9" s="4" t="s">
        <v>606</v>
      </c>
      <c r="B9" s="4" t="s">
        <v>608</v>
      </c>
      <c r="C9" s="4" t="s">
        <v>609</v>
      </c>
    </row>
    <row r="10" spans="1:3">
      <c r="A10" s="4" t="s">
        <v>610</v>
      </c>
    </row>
    <row r="11" spans="1:3">
      <c r="A11" s="3" t="s">
        <v>605</v>
      </c>
    </row>
    <row r="12" spans="1:3">
      <c r="A12" s="4" t="s">
        <v>196</v>
      </c>
      <c r="B12" s="6" t="n">
        <v>13688128</v>
      </c>
      <c r="C12" s="6" t="n">
        <v>15232263</v>
      </c>
    </row>
    <row r="13" spans="1:3">
      <c r="A13" s="4" t="s">
        <v>606</v>
      </c>
      <c r="B13" s="4" t="s">
        <v>611</v>
      </c>
      <c r="C13" s="4" t="s">
        <v>6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3</v>
      </c>
      <c r="B1" s="2" t="s">
        <v>1</v>
      </c>
    </row>
    <row r="2" spans="1:3">
      <c r="B2" s="2" t="s">
        <v>2</v>
      </c>
      <c r="C2" s="2" t="s">
        <v>77</v>
      </c>
    </row>
    <row r="3" spans="1:3">
      <c r="A3" s="3" t="s">
        <v>614</v>
      </c>
    </row>
    <row r="4" spans="1:3">
      <c r="A4" s="4" t="s">
        <v>615</v>
      </c>
      <c r="B4" s="4" t="s">
        <v>616</v>
      </c>
    </row>
    <row r="5" spans="1:3">
      <c r="A5" s="4" t="s">
        <v>617</v>
      </c>
      <c r="B5" s="4" t="s">
        <v>618</v>
      </c>
    </row>
    <row r="6" spans="1:3">
      <c r="A6" s="4" t="s">
        <v>619</v>
      </c>
      <c r="B6" s="9" t="n">
        <v>35.9</v>
      </c>
    </row>
    <row r="7" spans="1:3">
      <c r="A7" s="4" t="s">
        <v>620</v>
      </c>
      <c r="B7" s="10" t="n">
        <v>35.8</v>
      </c>
    </row>
    <row r="8" spans="1:3">
      <c r="A8" s="4" t="s">
        <v>607</v>
      </c>
    </row>
    <row r="9" spans="1:3">
      <c r="A9" s="3" t="s">
        <v>614</v>
      </c>
    </row>
    <row r="10" spans="1:3">
      <c r="A10" s="4" t="s">
        <v>621</v>
      </c>
      <c r="B10" s="9" t="n">
        <v>0.8</v>
      </c>
      <c r="C10" s="9" t="n">
        <v>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622</v>
      </c>
      <c r="B1" s="2" t="s">
        <v>2</v>
      </c>
    </row>
    <row r="2" spans="1:2">
      <c r="A2" s="4" t="s">
        <v>623</v>
      </c>
    </row>
    <row r="3" spans="1:2">
      <c r="A3" s="3" t="s">
        <v>624</v>
      </c>
    </row>
    <row r="4" spans="1:2">
      <c r="A4" s="4" t="s">
        <v>625</v>
      </c>
      <c r="B4" s="4" t="s">
        <v>626</v>
      </c>
    </row>
    <row r="5" spans="1:2">
      <c r="A5" s="4" t="s">
        <v>627</v>
      </c>
    </row>
    <row r="6" spans="1:2">
      <c r="A6" s="3" t="s">
        <v>624</v>
      </c>
    </row>
    <row r="7" spans="1:2">
      <c r="A7" s="4" t="s">
        <v>625</v>
      </c>
      <c r="B7" s="4" t="s">
        <v>6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629</v>
      </c>
      <c r="B1" s="2" t="s">
        <v>1</v>
      </c>
    </row>
    <row r="2" spans="1:2">
      <c r="B2" s="2" t="s">
        <v>375</v>
      </c>
    </row>
    <row r="3" spans="1:2">
      <c r="A3" s="3" t="s">
        <v>630</v>
      </c>
    </row>
    <row r="4" spans="1:2">
      <c r="A4" s="4" t="s">
        <v>631</v>
      </c>
      <c r="B4" s="6" t="n">
        <v>725236</v>
      </c>
    </row>
    <row r="5" spans="1:2">
      <c r="A5" s="3" t="s">
        <v>632</v>
      </c>
    </row>
    <row r="6" spans="1:2">
      <c r="A6" s="4" t="s">
        <v>633</v>
      </c>
      <c r="B6" s="5" t="n">
        <v>1518</v>
      </c>
    </row>
    <row r="7" spans="1:2">
      <c r="A7" s="4" t="s">
        <v>634</v>
      </c>
      <c r="B7" s="5" t="n">
        <v>2302</v>
      </c>
    </row>
    <row r="8" spans="1:2">
      <c r="A8" s="4" t="s">
        <v>635</v>
      </c>
      <c r="B8" s="6" t="n">
        <v>38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36</v>
      </c>
      <c r="B1" s="2" t="s">
        <v>1</v>
      </c>
    </row>
    <row r="2" spans="1:2">
      <c r="B2" s="2" t="s">
        <v>375</v>
      </c>
    </row>
    <row r="3" spans="1:2">
      <c r="A3" s="3" t="s">
        <v>637</v>
      </c>
    </row>
    <row r="4" spans="1:2">
      <c r="A4" s="4" t="s">
        <v>638</v>
      </c>
      <c r="B4" s="6" t="n">
        <v>737956</v>
      </c>
    </row>
    <row r="5" spans="1:2">
      <c r="A5" s="4" t="s">
        <v>639</v>
      </c>
      <c r="B5" s="5" t="n">
        <v>2302</v>
      </c>
    </row>
    <row r="6" spans="1:2">
      <c r="A6" s="4" t="s">
        <v>640</v>
      </c>
      <c r="B6" s="5" t="n">
        <v>40885</v>
      </c>
    </row>
    <row r="7" spans="1:2">
      <c r="A7" s="3" t="s">
        <v>641</v>
      </c>
    </row>
    <row r="8" spans="1:2">
      <c r="A8" s="4" t="s">
        <v>642</v>
      </c>
      <c r="B8" s="6" t="n">
        <v>40696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3</v>
      </c>
      <c r="B1" s="2" t="s">
        <v>2</v>
      </c>
      <c r="C1" s="2" t="s">
        <v>29</v>
      </c>
    </row>
    <row r="2" spans="1:3">
      <c r="A2" s="3" t="s">
        <v>644</v>
      </c>
    </row>
    <row r="3" spans="1:3">
      <c r="A3" s="4" t="s">
        <v>393</v>
      </c>
      <c r="B3" s="6" t="n">
        <v>1236231</v>
      </c>
    </row>
    <row r="4" spans="1:3">
      <c r="A4" s="4" t="s">
        <v>394</v>
      </c>
      <c r="B4" s="5" t="n">
        <v>1140568</v>
      </c>
    </row>
    <row r="5" spans="1:3">
      <c r="A5" s="4" t="s">
        <v>395</v>
      </c>
      <c r="B5" s="5" t="n">
        <v>853870</v>
      </c>
    </row>
    <row r="6" spans="1:3">
      <c r="A6" s="4" t="s">
        <v>394</v>
      </c>
      <c r="B6" s="5" t="n">
        <v>318345</v>
      </c>
    </row>
    <row r="7" spans="1:3">
      <c r="A7" s="4" t="s">
        <v>397</v>
      </c>
      <c r="B7" s="5" t="n">
        <v>43559</v>
      </c>
    </row>
    <row r="8" spans="1:3">
      <c r="A8" s="4" t="s">
        <v>398</v>
      </c>
      <c r="B8" s="5" t="n">
        <v>0</v>
      </c>
    </row>
    <row r="9" spans="1:3">
      <c r="A9" s="4" t="s">
        <v>645</v>
      </c>
      <c r="B9" s="5" t="n">
        <v>3592573</v>
      </c>
    </row>
    <row r="10" spans="1:3">
      <c r="A10" s="4" t="s">
        <v>646</v>
      </c>
      <c r="B10" s="5" t="n">
        <v>185669</v>
      </c>
    </row>
    <row r="11" spans="1:3">
      <c r="A11" s="4" t="s">
        <v>647</v>
      </c>
      <c r="B11" s="5" t="n">
        <v>3406904</v>
      </c>
    </row>
    <row r="12" spans="1:3">
      <c r="A12" s="4" t="s">
        <v>436</v>
      </c>
      <c r="B12" s="5" t="n">
        <v>1432077</v>
      </c>
      <c r="C12" s="6" t="n">
        <v>0</v>
      </c>
    </row>
    <row r="13" spans="1:3">
      <c r="A13" s="4" t="s">
        <v>648</v>
      </c>
      <c r="B13" s="5" t="n">
        <v>1974827</v>
      </c>
      <c r="C13" s="6" t="n">
        <v>0</v>
      </c>
    </row>
    <row r="14" spans="1:3">
      <c r="A14" s="3" t="s">
        <v>649</v>
      </c>
    </row>
    <row r="15" spans="1:3">
      <c r="A15" s="4" t="s">
        <v>393</v>
      </c>
      <c r="B15" s="5" t="n">
        <v>116383</v>
      </c>
    </row>
    <row r="16" spans="1:3">
      <c r="A16" s="4" t="s">
        <v>394</v>
      </c>
      <c r="B16" s="5" t="n">
        <v>31644</v>
      </c>
    </row>
    <row r="17" spans="1:3">
      <c r="A17" s="4" t="s">
        <v>395</v>
      </c>
      <c r="B17" s="5" t="n">
        <v>4710</v>
      </c>
    </row>
    <row r="18" spans="1:3">
      <c r="A18" s="4" t="s">
        <v>396</v>
      </c>
      <c r="B18" s="5" t="n">
        <v>0</v>
      </c>
    </row>
    <row r="19" spans="1:3">
      <c r="A19" s="4" t="s">
        <v>397</v>
      </c>
      <c r="B19" s="5" t="n">
        <v>0</v>
      </c>
    </row>
    <row r="20" spans="1:3">
      <c r="A20" s="4" t="s">
        <v>398</v>
      </c>
      <c r="B20" s="5" t="n">
        <v>0</v>
      </c>
    </row>
    <row r="21" spans="1:3">
      <c r="A21" s="4" t="s">
        <v>645</v>
      </c>
      <c r="B21" s="5" t="n">
        <v>152737</v>
      </c>
    </row>
    <row r="22" spans="1:3">
      <c r="A22" s="4" t="s">
        <v>646</v>
      </c>
      <c r="B22" s="5" t="n">
        <v>4195</v>
      </c>
    </row>
    <row r="23" spans="1:3">
      <c r="A23" s="4" t="s">
        <v>647</v>
      </c>
      <c r="B23" s="5" t="n">
        <v>148542</v>
      </c>
    </row>
    <row r="24" spans="1:3">
      <c r="A24" s="4" t="s">
        <v>436</v>
      </c>
      <c r="B24" s="5" t="n">
        <v>133442</v>
      </c>
    </row>
    <row r="25" spans="1:3">
      <c r="A25" s="4" t="s">
        <v>648</v>
      </c>
      <c r="B25" s="6" t="n">
        <v>1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96</v>
      </c>
      <c r="B4" s="6" t="n">
        <v>1257599</v>
      </c>
      <c r="C4" s="6" t="n">
        <v>-4212661</v>
      </c>
    </row>
    <row r="5" spans="1:3">
      <c r="A5" s="3" t="s">
        <v>137</v>
      </c>
    </row>
    <row r="6" spans="1:3">
      <c r="A6" s="4" t="s">
        <v>84</v>
      </c>
      <c r="B6" s="5" t="n">
        <v>3198104</v>
      </c>
      <c r="C6" s="5" t="n">
        <v>3629603</v>
      </c>
    </row>
    <row r="7" spans="1:3">
      <c r="A7" s="4" t="s">
        <v>138</v>
      </c>
      <c r="B7" s="5" t="n">
        <v>695327</v>
      </c>
      <c r="C7" s="5" t="n">
        <v>0</v>
      </c>
    </row>
    <row r="8" spans="1:3">
      <c r="A8" s="4" t="s">
        <v>122</v>
      </c>
      <c r="B8" s="5" t="n">
        <v>2424717</v>
      </c>
      <c r="C8" s="5" t="n">
        <v>2168925</v>
      </c>
    </row>
    <row r="9" spans="1:3">
      <c r="A9" s="4" t="s">
        <v>39</v>
      </c>
      <c r="B9" s="5" t="n">
        <v>-146956</v>
      </c>
      <c r="C9" s="5" t="n">
        <v>-539231</v>
      </c>
    </row>
    <row r="10" spans="1:3">
      <c r="A10" s="4" t="s">
        <v>139</v>
      </c>
      <c r="B10" s="5" t="n">
        <v>65209</v>
      </c>
      <c r="C10" s="5" t="n">
        <v>-103043</v>
      </c>
    </row>
    <row r="11" spans="1:3">
      <c r="A11" s="4" t="s">
        <v>140</v>
      </c>
      <c r="B11" s="5" t="n">
        <v>325045</v>
      </c>
      <c r="C11" s="5" t="n">
        <v>213598</v>
      </c>
    </row>
    <row r="12" spans="1:3">
      <c r="A12" s="4" t="s">
        <v>141</v>
      </c>
      <c r="B12" s="5" t="n">
        <v>38040</v>
      </c>
      <c r="C12" s="5" t="n">
        <v>86527</v>
      </c>
    </row>
    <row r="13" spans="1:3">
      <c r="A13" s="4" t="s">
        <v>142</v>
      </c>
      <c r="B13" s="5" t="n">
        <v>15915</v>
      </c>
      <c r="C13" s="5" t="n">
        <v>0</v>
      </c>
    </row>
    <row r="14" spans="1:3">
      <c r="A14" s="3" t="s">
        <v>143</v>
      </c>
    </row>
    <row r="15" spans="1:3">
      <c r="A15" s="4" t="s">
        <v>144</v>
      </c>
      <c r="B15" s="5" t="n">
        <v>1187419</v>
      </c>
      <c r="C15" s="5" t="n">
        <v>5988039</v>
      </c>
    </row>
    <row r="16" spans="1:3">
      <c r="A16" s="4" t="s">
        <v>145</v>
      </c>
      <c r="B16" s="5" t="n">
        <v>-773988</v>
      </c>
      <c r="C16" s="5" t="n">
        <v>-793908</v>
      </c>
    </row>
    <row r="17" spans="1:3">
      <c r="A17" s="4" t="s">
        <v>146</v>
      </c>
      <c r="B17" s="5" t="n">
        <v>-5008559</v>
      </c>
      <c r="C17" s="5" t="n">
        <v>273716</v>
      </c>
    </row>
    <row r="18" spans="1:3">
      <c r="A18" s="4" t="s">
        <v>48</v>
      </c>
      <c r="B18" s="5" t="n">
        <v>85043</v>
      </c>
      <c r="C18" s="5" t="n">
        <v>723907</v>
      </c>
    </row>
    <row r="19" spans="1:3">
      <c r="A19" s="4" t="s">
        <v>147</v>
      </c>
      <c r="B19" s="5" t="n">
        <v>3362915</v>
      </c>
      <c r="C19" s="5" t="n">
        <v>7435472</v>
      </c>
    </row>
    <row r="20" spans="1:3">
      <c r="A20" s="3" t="s">
        <v>148</v>
      </c>
    </row>
    <row r="21" spans="1:3">
      <c r="A21" s="4" t="s">
        <v>149</v>
      </c>
      <c r="B21" s="5" t="n">
        <v>-282641</v>
      </c>
      <c r="C21" s="5" t="n">
        <v>-172642</v>
      </c>
    </row>
    <row r="22" spans="1:3">
      <c r="A22" s="4" t="s">
        <v>150</v>
      </c>
      <c r="B22" s="5" t="n">
        <v>-11807925</v>
      </c>
      <c r="C22" s="5" t="n">
        <v>0</v>
      </c>
    </row>
    <row r="23" spans="1:3">
      <c r="A23" s="4" t="s">
        <v>151</v>
      </c>
      <c r="B23" s="5" t="n">
        <v>-12090566</v>
      </c>
      <c r="C23" s="5" t="n">
        <v>-172642</v>
      </c>
    </row>
    <row r="24" spans="1:3">
      <c r="A24" s="3" t="s">
        <v>152</v>
      </c>
    </row>
    <row r="25" spans="1:3">
      <c r="A25" s="4" t="s">
        <v>153</v>
      </c>
      <c r="B25" s="5" t="n">
        <v>680989</v>
      </c>
      <c r="C25" s="5" t="n">
        <v>0</v>
      </c>
    </row>
    <row r="26" spans="1:3">
      <c r="A26" s="4" t="s">
        <v>154</v>
      </c>
      <c r="B26" s="5" t="n">
        <v>-40885</v>
      </c>
      <c r="C26" s="5" t="n">
        <v>-73317</v>
      </c>
    </row>
    <row r="27" spans="1:3">
      <c r="A27" s="4" t="s">
        <v>155</v>
      </c>
      <c r="B27" s="5" t="n">
        <v>7000000</v>
      </c>
      <c r="C27" s="5" t="n">
        <v>0</v>
      </c>
    </row>
    <row r="28" spans="1:3">
      <c r="A28" s="4" t="s">
        <v>156</v>
      </c>
      <c r="B28" s="5" t="n">
        <v>-89383</v>
      </c>
      <c r="C28" s="5" t="n">
        <v>-92600</v>
      </c>
    </row>
    <row r="29" spans="1:3">
      <c r="A29" s="4" t="s">
        <v>157</v>
      </c>
      <c r="B29" s="5" t="n">
        <v>-7316584</v>
      </c>
      <c r="C29" s="5" t="n">
        <v>-3750000</v>
      </c>
    </row>
    <row r="30" spans="1:3">
      <c r="A30" s="4" t="s">
        <v>158</v>
      </c>
      <c r="B30" s="5" t="n">
        <v>234137</v>
      </c>
      <c r="C30" s="5" t="n">
        <v>-3915917</v>
      </c>
    </row>
    <row r="31" spans="1:3">
      <c r="A31" s="4" t="s">
        <v>159</v>
      </c>
      <c r="B31" s="5" t="n">
        <v>-8493514</v>
      </c>
      <c r="C31" s="5" t="n">
        <v>3346913</v>
      </c>
    </row>
    <row r="32" spans="1:3">
      <c r="A32" s="4" t="s">
        <v>160</v>
      </c>
      <c r="B32" s="5" t="n">
        <v>-60478</v>
      </c>
      <c r="C32" s="5" t="n">
        <v>69548</v>
      </c>
    </row>
    <row r="33" spans="1:3">
      <c r="A33" s="4" t="s">
        <v>161</v>
      </c>
      <c r="B33" s="5" t="n">
        <v>-8553992</v>
      </c>
      <c r="C33" s="5" t="n">
        <v>3416461</v>
      </c>
    </row>
    <row r="34" spans="1:3">
      <c r="A34" s="4" t="s">
        <v>162</v>
      </c>
      <c r="B34" s="5" t="n">
        <v>28365725</v>
      </c>
      <c r="C34" s="5" t="n">
        <v>25052995</v>
      </c>
    </row>
    <row r="35" spans="1:3">
      <c r="A35" s="4" t="s">
        <v>163</v>
      </c>
      <c r="B35" s="5" t="n">
        <v>19811733</v>
      </c>
      <c r="C35" s="5" t="n">
        <v>28469456</v>
      </c>
    </row>
    <row r="36" spans="1:3">
      <c r="A36" s="3" t="s">
        <v>164</v>
      </c>
    </row>
    <row r="37" spans="1:3">
      <c r="A37" s="4" t="s">
        <v>165</v>
      </c>
      <c r="B37" s="6" t="n">
        <v>361303</v>
      </c>
      <c r="C37" s="6" t="n">
        <v>5169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7"/>
  </cols>
  <sheetData>
    <row r="1" spans="1:2">
      <c r="A1" s="1" t="s">
        <v>650</v>
      </c>
      <c r="B1" s="2" t="s">
        <v>2</v>
      </c>
    </row>
    <row r="2" spans="1:2">
      <c r="A2" s="3" t="s">
        <v>651</v>
      </c>
    </row>
    <row r="3" spans="1:2">
      <c r="A3" s="4" t="s">
        <v>642</v>
      </c>
      <c r="B3" s="4" t="s">
        <v>652</v>
      </c>
    </row>
    <row r="4" spans="1:2">
      <c r="A4" s="4" t="s">
        <v>653</v>
      </c>
      <c r="B4" s="4" t="s">
        <v>476</v>
      </c>
    </row>
    <row r="5" spans="1:2">
      <c r="A5" s="3" t="s">
        <v>654</v>
      </c>
    </row>
    <row r="6" spans="1:2">
      <c r="A6" s="4" t="s">
        <v>642</v>
      </c>
      <c r="B6" s="4" t="s">
        <v>655</v>
      </c>
    </row>
    <row r="7" spans="1:2">
      <c r="A7" s="4" t="s">
        <v>653</v>
      </c>
      <c r="B7" s="4" t="s">
        <v>6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57</v>
      </c>
      <c r="B1" s="1" t="s">
        <v>658</v>
      </c>
      <c r="C1" s="2" t="s">
        <v>659</v>
      </c>
    </row>
    <row r="2" spans="1:3">
      <c r="A2" s="4" t="s">
        <v>660</v>
      </c>
      <c r="B2" s="4" t="s">
        <v>661</v>
      </c>
      <c r="C2" s="6" t="n">
        <v>16475</v>
      </c>
    </row>
    <row r="3" spans="1:3">
      <c r="A3" s="4" t="s">
        <v>662</v>
      </c>
    </row>
    <row r="4" spans="1:3">
      <c r="A4" s="4" t="s">
        <v>660</v>
      </c>
      <c r="B4" s="4" t="s">
        <v>661</v>
      </c>
      <c r="C4" s="6" t="n">
        <v>16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7:05Z</dcterms:created>
  <dcterms:modified xmlns:dcterms="http://purl.org/dc/terms/" xmlns:xsi="http://www.w3.org/2001/XMLSchema-instance" xsi:type="dcterms:W3CDTF">2019-05-09T16:27:05Z</dcterms:modified>
</cp:coreProperties>
</file>